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Descr" sheetId="9" state="visible" r:id="rId9"/>
    <sheet xmlns:r="http://schemas.openxmlformats.org/officeDocument/2006/relationships" name="Business Acquisitions" sheetId="10" state="visible" r:id="rId10"/>
    <sheet xmlns:r="http://schemas.openxmlformats.org/officeDocument/2006/relationships" name="Recently Issued Accounting Stan" sheetId="11" state="visible" r:id="rId11"/>
    <sheet xmlns:r="http://schemas.openxmlformats.org/officeDocument/2006/relationships" name="Business Segments" sheetId="12" state="visible" r:id="rId12"/>
    <sheet xmlns:r="http://schemas.openxmlformats.org/officeDocument/2006/relationships" name="Net Sales and Revenue Recogniti" sheetId="13" state="visible" r:id="rId13"/>
    <sheet xmlns:r="http://schemas.openxmlformats.org/officeDocument/2006/relationships" name="Leases" sheetId="14" state="visible" r:id="rId14"/>
    <sheet xmlns:r="http://schemas.openxmlformats.org/officeDocument/2006/relationships" name="Restructuring and Related Activ" sheetId="15" state="visible" r:id="rId15"/>
    <sheet xmlns:r="http://schemas.openxmlformats.org/officeDocument/2006/relationships" name="Share-Based Compensation" sheetId="16" state="visible" r:id="rId16"/>
    <sheet xmlns:r="http://schemas.openxmlformats.org/officeDocument/2006/relationships" name="Pension and Other Postretiremen" sheetId="17" state="visible" r:id="rId17"/>
    <sheet xmlns:r="http://schemas.openxmlformats.org/officeDocument/2006/relationships" name="Other (expense) income, net" sheetId="18" state="visible" r:id="rId18"/>
    <sheet xmlns:r="http://schemas.openxmlformats.org/officeDocument/2006/relationships" name="Income Taxes and Uncertain Inco" sheetId="19" state="visible" r:id="rId19"/>
    <sheet xmlns:r="http://schemas.openxmlformats.org/officeDocument/2006/relationships" name="Earnings Per Share" sheetId="20" state="visible" r:id="rId20"/>
    <sheet xmlns:r="http://schemas.openxmlformats.org/officeDocument/2006/relationships" name="Goodwill and Other Intangible A" sheetId="21" state="visible" r:id="rId21"/>
    <sheet xmlns:r="http://schemas.openxmlformats.org/officeDocument/2006/relationships" name="Debt" sheetId="22" state="visible" r:id="rId22"/>
    <sheet xmlns:r="http://schemas.openxmlformats.org/officeDocument/2006/relationships" name="Accumulated Other Comprehensive" sheetId="23" state="visible" r:id="rId23"/>
    <sheet xmlns:r="http://schemas.openxmlformats.org/officeDocument/2006/relationships" name="Fair Value Measurements" sheetId="24" state="visible" r:id="rId24"/>
    <sheet xmlns:r="http://schemas.openxmlformats.org/officeDocument/2006/relationships" name="Hedging Activities" sheetId="25" state="visible" r:id="rId25"/>
    <sheet xmlns:r="http://schemas.openxmlformats.org/officeDocument/2006/relationships" name="Commitments and Contingenc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Des_2" sheetId="29" state="visible" r:id="rId29"/>
    <sheet xmlns:r="http://schemas.openxmlformats.org/officeDocument/2006/relationships" name="Business Segments (Tables)" sheetId="30" state="visible" r:id="rId30"/>
    <sheet xmlns:r="http://schemas.openxmlformats.org/officeDocument/2006/relationships" name="Net Sales and Revenue Recogni_2" sheetId="31" state="visible" r:id="rId31"/>
    <sheet xmlns:r="http://schemas.openxmlformats.org/officeDocument/2006/relationships" name="Leases (Tables)" sheetId="32" state="visible" r:id="rId32"/>
    <sheet xmlns:r="http://schemas.openxmlformats.org/officeDocument/2006/relationships" name="Restructuring and Related Act_2" sheetId="33" state="visible" r:id="rId33"/>
    <sheet xmlns:r="http://schemas.openxmlformats.org/officeDocument/2006/relationships" name="Share Based Compensation (Table" sheetId="34" state="visible" r:id="rId34"/>
    <sheet xmlns:r="http://schemas.openxmlformats.org/officeDocument/2006/relationships" name="Pension and Other Postretirem_2" sheetId="35" state="visible" r:id="rId35"/>
    <sheet xmlns:r="http://schemas.openxmlformats.org/officeDocument/2006/relationships" name="Other (expense) income, net (Ta" sheetId="36" state="visible" r:id="rId36"/>
    <sheet xmlns:r="http://schemas.openxmlformats.org/officeDocument/2006/relationships" name="Earnings Per Share (Tables)" sheetId="37" state="visible" r:id="rId37"/>
    <sheet xmlns:r="http://schemas.openxmlformats.org/officeDocument/2006/relationships" name="Goodwill and Intangible Assets " sheetId="38" state="visible" r:id="rId38"/>
    <sheet xmlns:r="http://schemas.openxmlformats.org/officeDocument/2006/relationships" name="Debt (Tables)" sheetId="39" state="visible" r:id="rId39"/>
    <sheet xmlns:r="http://schemas.openxmlformats.org/officeDocument/2006/relationships" name="Accumulated Other Comprehensi_2" sheetId="40" state="visible" r:id="rId40"/>
    <sheet xmlns:r="http://schemas.openxmlformats.org/officeDocument/2006/relationships" name="Hedging Activities (Tables)" sheetId="41" state="visible" r:id="rId41"/>
    <sheet xmlns:r="http://schemas.openxmlformats.org/officeDocument/2006/relationships" name="Basis of Presentation and Des_3" sheetId="42" state="visible" r:id="rId42"/>
    <sheet xmlns:r="http://schemas.openxmlformats.org/officeDocument/2006/relationships" name="Business Acquisitions - (Detail" sheetId="43" state="visible" r:id="rId43"/>
    <sheet xmlns:r="http://schemas.openxmlformats.org/officeDocument/2006/relationships" name="Business Segments - Narrative (" sheetId="44" state="visible" r:id="rId44"/>
    <sheet xmlns:r="http://schemas.openxmlformats.org/officeDocument/2006/relationships" name="Business Segments - Performance" sheetId="45" state="visible" r:id="rId45"/>
    <sheet xmlns:r="http://schemas.openxmlformats.org/officeDocument/2006/relationships" name="Net Sales and Revenue Recogni_3" sheetId="46" state="visible" r:id="rId46"/>
    <sheet xmlns:r="http://schemas.openxmlformats.org/officeDocument/2006/relationships" name="Net Sales and Revenue Recogni_4" sheetId="47" state="visible" r:id="rId47"/>
    <sheet xmlns:r="http://schemas.openxmlformats.org/officeDocument/2006/relationships" name="Leases - Narrative (Details)" sheetId="48" state="visible" r:id="rId48"/>
    <sheet xmlns:r="http://schemas.openxmlformats.org/officeDocument/2006/relationships" name="Leases - Supplemental Informati" sheetId="49" state="visible" r:id="rId49"/>
    <sheet xmlns:r="http://schemas.openxmlformats.org/officeDocument/2006/relationships" name="Leases - Maturities of Operatin" sheetId="50" state="visible" r:id="rId50"/>
    <sheet xmlns:r="http://schemas.openxmlformats.org/officeDocument/2006/relationships" name="Restructuring and Related Act_3" sheetId="51" state="visible" r:id="rId51"/>
    <sheet xmlns:r="http://schemas.openxmlformats.org/officeDocument/2006/relationships" name="Share-Based Compensation - Shar" sheetId="52" state="visible" r:id="rId52"/>
    <sheet xmlns:r="http://schemas.openxmlformats.org/officeDocument/2006/relationships" name="Share-Based Compensation - Narr" sheetId="53" state="visible" r:id="rId53"/>
    <sheet xmlns:r="http://schemas.openxmlformats.org/officeDocument/2006/relationships" name="Share-Based Compensation - Mont" sheetId="54" state="visible" r:id="rId54"/>
    <sheet xmlns:r="http://schemas.openxmlformats.org/officeDocument/2006/relationships" name="Pension and Other Postretirem_3" sheetId="55" state="visible" r:id="rId55"/>
    <sheet xmlns:r="http://schemas.openxmlformats.org/officeDocument/2006/relationships" name="Pension and Other Postretirem_4" sheetId="56" state="visible" r:id="rId56"/>
    <sheet xmlns:r="http://schemas.openxmlformats.org/officeDocument/2006/relationships" name="Other (expense) income, net (De" sheetId="57" state="visible" r:id="rId57"/>
    <sheet xmlns:r="http://schemas.openxmlformats.org/officeDocument/2006/relationships" name="Income Taxes and Uncertain In_2" sheetId="58" state="visible" r:id="rId58"/>
    <sheet xmlns:r="http://schemas.openxmlformats.org/officeDocument/2006/relationships" name="Earnings Per Share - Basic (Det" sheetId="59" state="visible" r:id="rId59"/>
    <sheet xmlns:r="http://schemas.openxmlformats.org/officeDocument/2006/relationships" name="Earnings Per Share - Diluted (D" sheetId="60" state="visible" r:id="rId60"/>
    <sheet xmlns:r="http://schemas.openxmlformats.org/officeDocument/2006/relationships" name="Earnings Per Share - Antidiluti" sheetId="61" state="visible" r:id="rId61"/>
    <sheet xmlns:r="http://schemas.openxmlformats.org/officeDocument/2006/relationships" name="Goodwill and Other Intangible_2"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Debt - Schedule of Debt (Detail" sheetId="67" state="visible" r:id="rId67"/>
    <sheet xmlns:r="http://schemas.openxmlformats.org/officeDocument/2006/relationships" name="Debt - Narrative (Details)" sheetId="68" state="visible" r:id="rId68"/>
    <sheet xmlns:r="http://schemas.openxmlformats.org/officeDocument/2006/relationships" name="Debt - Debt Related Expenses In" sheetId="69" state="visible" r:id="rId69"/>
    <sheet xmlns:r="http://schemas.openxmlformats.org/officeDocument/2006/relationships" name="Accumulated Other Comprehensi_3" sheetId="70" state="visible" r:id="rId70"/>
    <sheet xmlns:r="http://schemas.openxmlformats.org/officeDocument/2006/relationships" name="Fair Value Measurements - Narra" sheetId="71" state="visible" r:id="rId71"/>
    <sheet xmlns:r="http://schemas.openxmlformats.org/officeDocument/2006/relationships" name="Hedging Activities - Notional A" sheetId="72" state="visible" r:id="rId72"/>
    <sheet xmlns:r="http://schemas.openxmlformats.org/officeDocument/2006/relationships" name="Hedging Activities - Narrative " sheetId="73" state="visible" r:id="rId73"/>
    <sheet xmlns:r="http://schemas.openxmlformats.org/officeDocument/2006/relationships" name="Hedging Activities - Balance Sh" sheetId="74" state="visible" r:id="rId74"/>
    <sheet xmlns:r="http://schemas.openxmlformats.org/officeDocument/2006/relationships" name="Commitments and Contingencies (" sheetId="75" state="visible" r:id="rId75"/>
    <sheet xmlns:r="http://schemas.openxmlformats.org/officeDocument/2006/relationships" name="Uncategorized Items - kwr-20240"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_(&quot;€ &quot;#,##0.0_);_(&quot;€ &quot;(#,##0.0)"/>
    <numFmt numFmtId="170" formatCode="#,##0.00%_);(#,##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019</t>
        </is>
      </c>
      <c r="C8" s="4" t="inlineStr">
        <is>
          <t xml:space="preserve"> </t>
        </is>
      </c>
    </row>
    <row r="9">
      <c r="A9" s="4" t="inlineStr">
        <is>
          <t>Entity Registrant Name</t>
        </is>
      </c>
      <c r="B9" s="4" t="inlineStr">
        <is>
          <t>QUAKER CHEMICAL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0993790</t>
        </is>
      </c>
      <c r="C11" s="4" t="inlineStr">
        <is>
          <t xml:space="preserve"> </t>
        </is>
      </c>
    </row>
    <row r="12">
      <c r="A12" s="4" t="inlineStr">
        <is>
          <t>Entity Address, Address Line One</t>
        </is>
      </c>
      <c r="B12" s="4" t="inlineStr">
        <is>
          <t>901 E. Hector Street</t>
        </is>
      </c>
      <c r="C12" s="4" t="inlineStr">
        <is>
          <t xml:space="preserve"> </t>
        </is>
      </c>
    </row>
    <row r="13">
      <c r="A13" s="4" t="inlineStr">
        <is>
          <t>Entity Address, City or Town</t>
        </is>
      </c>
      <c r="B13" s="4" t="inlineStr">
        <is>
          <t>Conshohocke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428 – 2380</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832-4000</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KW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989892</v>
      </c>
    </row>
    <row r="28">
      <c r="A28" s="4" t="inlineStr">
        <is>
          <t>Entity central index key</t>
        </is>
      </c>
      <c r="B28" s="4" t="inlineStr">
        <is>
          <t>000008136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Acquisitions</t>
        </is>
      </c>
      <c r="B4" s="4" t="inlineStr">
        <is>
          <t>Business Acquisitions During February 2024, the Company acquired I.K.V. Tribologie IKVT and its subsidiaries (“IKV”) for 32.2 million EUR, or $34.6 million, including an initial cash payment of 27.6 million EUR, or $29.7 million, subject to routine and customary post-closing adjustments related to working capital and net indebtedness levels as well as earn-out provisions related to the finalization of 2023 earnings currently estimated at 4.6 million EUR, or $4.9 million, that is payable during 2024. Assets acquired included approximately $4.8 million of cash and cash equivalents. IKV, which will be part of the Company’s EMEA segment, specializes in high-performance lubricants and greases, including original equipment manufacturer first-fill greases that are primarily used in the automotive, aerospace, electronics, and other industrial markets. The acquisition of IKV strengthens the Company’s position in first-fill greases. The Company preliminarily allocated $15.0 million of the purchase price to intangible assets, comprised of approximately $11.1 million of customer relationships to be amortized over 16 years; $3.2 million of product technologies to be amortized over 14 years; and $0.7 million of trademarks to be amortized over 5 years. In addition, the Company recognized $16.0 million of goodwill in the EMEA segment, none of which is deductible for tax purposes. The goodwill recognized on the transaction is primarily attributable to expected cost and growth synergies. As of March 31, 2024, the allocation of the purchase price has not been finalized. The results of operations of IKV subsequent to the acquisition date are included in the unaudited Condensed Consolidated Statements of Operations for the thre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Recently Issued Accounting Standards Not Yet Adopted The Financial Accounting Standards Board (“FASB”) issued Accounting Standards Update (“ASU”) 2023-07, Segment Reporting (Topic 280): Improvements to Reportable Segment Disclosures in November 2023. This ASU expands on reportable segment disclosure requirements, primarily through enhanced disclosures about significant segment expenses. The disclosure specifies that significant segment expenses are expenses that are regularly provided to the chief operating decision maker and are used to evaluate performance by segment to make decisions about resource allocations. ASU 2023-07 is effective for annual reports for fiscal years beginning after December 15, 2023, with early adoption permitted. The Company is currently evaluating the disclosure requirements of this standard and the impact on its Consolidated Financial Statements and related disclosures. The FASB issued ASU 2023-09, Income Taxes (Topic 740) : Improvements to Income Tax Disclosures in December 2023. This ASU requires public business entities to disclose additional information in specified categories with respect to the reconciliation of the effective tax rate to the statutory rate (the “rate reconciliation”) for federal, state, and foreign income taxes. It also requires greater detail about individual reconciling items in the rate reconciliation to the extent the impact of those items exceeds a specified threshold. ASU 2023-09 is effective for fiscal years beginning after December 15, 2024. The Company is currently evaluating the disclosure requirements of this standard and the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Measurement Disclosures [Abstract]</t>
        </is>
      </c>
      <c r="B3" s="4" t="inlineStr">
        <is>
          <t xml:space="preserve"> </t>
        </is>
      </c>
    </row>
    <row r="4">
      <c r="A4" s="4" t="inlineStr">
        <is>
          <t>Business Segments</t>
        </is>
      </c>
      <c r="B4" s="4" t="inlineStr">
        <is>
          <t xml:space="preserve">Business Segments The Company’s operating segments, which are consistent with its reportable segments, reflect the structure of the Company’s internal organization, the method by which the Company’s resources are allocated and the manner by which the chief operating decision maker assesses the Company’s performance. The Company has three reportable segments: (i) Americas; (ii) EMEA; and (iii) Asia/Pacific. The three segments are composed of the net sales and operations in each respective region. Segment operating earnings for each of the Company’s reportable segments are comprised of the segment’s net sales less directly related Cost of goods sold (“COGS”), and Selling, general and administrative expenses (“SG&amp;A”). Operating expenses not directly attributable to the net sales of each respective segment, such as certain corporate and administrative costs and Restructuring and related charges, net, are not included in segment operating earnings. Other items not specifically identified with the Company’s reportable segments include Interest expense, net and Other income (expense), net. The following table presents information about the performance of the Company’s reportable segments for the three months ended March 31, 2024 and 2023: Net sales 2024 2023 Americas $ 229,754 $ 251,413 EMEA 138,422 152,449 Asia/Pacific 101,583 96,286 Total net sales $ 469,759 $ 500,148 Segment operating earnings Americas $ 66,770 $ 66,125 EMEA 29,571 27,571 Asia/Pacific 30,377 27,652 Total segment operating earnings 126,718 121,348 Restructuring and related charges, net (1,857) (3,972) Non-operating and administrative expenses (54,177) (51,771) Depreciation of corporate assets and amortization (15,158) (15,676) Operating income 55,526 49,929 Other income (expense), net 1,080 (2,239) Interest expense, net (10,824) (13,242) Income before taxes and equity in net income of associated companies $ 45,782 $ 34,448 All inter-segment transactions have been eliminated from each reportable segment’s net sales and earnings for all periods presented in the above tables. The following table summarizes inter-segment revenues for the three months ended March 31, 2024 and 2023: Inter-segment revenues 2024 2023 Americas $ 2,513 $ 2,827 EMEA 7,060 6,093 Asia/Pacific 1,131 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and 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Net Sales and Revenue Recognition</t>
        </is>
      </c>
      <c r="B4" s="4" t="inlineStr">
        <is>
          <t xml:space="preserve">Net Sales and Revenue Recognition Arrangements Resulting in Net Reporting As part of the Company’s Fluidcare TM business, certain third-party product sales to customers are managed by the Company. The Company transferred third-party products under arrangements recognized on a net reporting basis of $19.8 million and $20.7 million for the three months ended March 31, 2024 and 2023, respectively. Customer Concentration A significant portion of the Company’s revenues are realized from the sale of process fluids and services to manufacturers of steel, aluminum, automobiles, aerospace, industrial and agricultural equipment, and durable goods. As previously disclosed in the Company’s 2023 Form 10-K, the Company’s five largest customers combined (each composed of multiple subsidiaries or divisions with semiautonomous purchasing authority) accounted for approximately 12% of consolidated net sales for 2023, with its largest customer accounting for approximately 3% of consolidated net sales. Contract Assets and Liabilities The Company had no material contract assets recorded on its Condensed Consolidated Balance Sheets as of March 31, 2024 or December 31, 2023. The Company had approximately $4.0 million and $4.5 million of deferred revenue as of March 31, 2024 and December 31, 2023, respectively. For the three months ended March 31, 2024, the Company satisfied materially all of the associated performance obligations and recognized into revenue materially all advance payments received and recorded as of December 31, 2023. Disaggregated Revenue The Company sells its various industrial process fluids, its specialty chemicals and its technical expertise as a global product portfolio. The Company generally manages and evaluates its performance by reportable segment first, and then by customer industries. Net sales of each of the Company’s major product lines are generally spread throughout all three of the Company’s geographic regions, and in most cases, are approximately proportionate to the level of total sales in each region. The following tables disaggregate the Company’s net sales by segment and customer industry. Three Months Ended March 31, 2024 Customer Industries Americas EMEA Asia/Pacific Consolidated Metals $ 66,026 $ 32,820 $ 50,911 $ 149,757 Metalworking and other 163,728 105,602 50,672 320,002 $ 229,754 $ 138,422 $ 101,583 $ 469,759 Three Months Ended March 31, 2023 Customer Industries Americas EMEA Asia/Pacific Consolidated Metals $ 68,134 $ 39,103 $ 46,660 $ 153,897 Metalworking and other 183,279 113,346 49,626 346,251 $ 251,413 $ 152,449 $ 96,286 $ 500,1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has operating leases for certain facilities, vehicles, and machinery and equipment with remaining lease terms up to 11 years. Operating lease expense is recognized on a straight-line basis over the lease term. In addition, the Company has certain land use leases with remaining lease terms up to 91 years. The Company had no material variable lease costs, sublease income, or finance leases for the three months ended March 31, 2024 and 2023. The components of the Company’s lease expense are as follows: 2024 2023 Operating lease expense $ 3,743 $ 3,936 Short-term lease expense 199 211 Supplemental cash flow information related to the Company’s leases for the three months ended March 31, 2024 and 2023 is as follows: 2024 2023 Cash paid for amounts included in the measurement of lease liabilities: Operating cash flows from operating leases $ 3,661 $ 3,857 Non-cash lease liabilities activity: Leased assets obtained in exchange for new operating lease liabilities 3,234 2,833 Supplemental balance sheet information related to the Company’s leases is as follows: March 31, December 31, Right of use lease assets $ 38,195 $ 38,614 Other current liabilities 11,818 11,965 Long-term lease liabilities 22,819 22,937 Total operating lease liabilities $ 34,637 $ 34,902 Weighted average remaining lease term (years) 5.0 5.1 Weighted average discount rate 5.21 % 4.91 % Maturities of operating lease liabilities as of March 31, 2024 were as follows: For the remainder of 2024 $ 10,341 For the year ended December 31, 2025 9,864 For the year ended December 31, 2026 7,552 For the year ended December 31, 2027 4,165 For the year ended December 31, 2028 2,402 For the year ended December 31, 2029 and beyond 5,262 Total lease payments 39,586 Less: imputed interest (4,949) Present value of lease liabilities $ 34,6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Related Activities</t>
        </is>
      </c>
      <c r="B4" s="4" t="inlineStr">
        <is>
          <t>Restructuring and Related Activities In 2022, the Company initiated a global cost and optimization program to improve its cost structure and drive a more profitable and productive organization. As of March 31, 2024, the program included restructuring and associated severance costs to reduce headcount by approximately 120 positions globally. These headcount reductions began in the fourth quarter of 2022 and are expected to be completed in 2024. Employee separation benefits vary depending on local regulations within certain foreign countries and include severance and other benefits. The exact timing to complete, and final costs associated with, all actions will depend on a number of factors and are subject to change. Restructuring costs incurred during the three months ended March 31, 2024 and 2023 include employee severance and facility closure costs that are recorded in Restructuring and related charges, net in the Company’s Condensed Consolidated Statements of Operations. Changes in the Company’s accruals for its restructuring program are as follows: Accrued restructuring as of December 31, 2023 $ 3,350 Restructuring and related charges, net 1,857 Cash payments (3,666) Currency translation adjustments (25) Accrued restructuring as of March 31, 2024 $ 1,516 In connection with the plans for closure of certain manufacturing and non-manufacturing facilities, the Company has made available for sale certain facilities and property. As of March 31, 2024, the Company classified certain properties with aggregate book value of approximately $3.7 million as held-for-sale. These assets are recorded in Prepaid expenses and other current assets on the Company’s Condensed Consolidated Balance Sheets. The Company expects to complete the sale of these properties over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The Company recognized the following share-based compensation expense in its Condensed Consolidated Statements of Operations for the three months ended March 31, 2024 and 2023: 2024 2023 Stock options $ 175 $ 431 Non-vested stock awards and restricted stock units 2,535 2,171 Director stock ownership plan 30 10 Performance stock units 1,144 915 Total share-based compensation expense $ 3,884 $ 3,527 Stock Options As of March 31, 2024, unrecognized compensation expense related to unvested stock options was $0.1 million, to be recognized over a weighted average remaining period of 1.0 year. Restricted Stock Awards During the three months ended March 31, 2024, the Company granted 872 non-vested restricted share awards under its long-term incentive plan (“LTIP”) , which are subject to time-based vesting, generally over one . As of March 31, 2024, unrecognized compensation expense related to the non-vested restricted shares was $4.3 million, to be recognized over a weighted average remaining period of 1.3 years. Restricted Stock Units During the three months ended March 31, 2024, the Company granted 41,093 restricted stock units under its LTIP , which are subject to time-based vesting, generally over one The fair value of these grants is based on the closing price of the Company’s common stock on the date of grant. As of March 31, 2024, unrecognized compensation expense related to non-vested restricted stock units was $8.8 million, to be recognized over a weighted average remaining period of 1.9 years. Performance Stock Units As a component of its LTIP, the Company grants performance-based stock unit awards (“PSUs”). The number of shares that may ultimately be issued as settlement for each award may range from 0% up to 200% of the target award, subject to the achievement of the Company’s market-based total shareholder return (“TSR”) metric relative to the performance of a selected peer group, and separately the achievement of a performance-based return on invested capital (“ROIC”) measure. The service vesting period required for the PSUs is generally three years and the measurement period of the market-based and performance objectives is generally from January 1 of the year of grant through December 31 of the year prior to issuance of the shares. As mentioned above, a portion of the Company’s PSU valuation is subject to the achievement of the Company’s TSR relative to the performance of a selected peer group. For PSUs granted prior to 2024, the Company’s peer group was the S&amp;P Midcap 400 Materials group. For the 2024 annual LTIP grants, the Company made an election to change peer groups to the S&amp;P 1500 Chemical group to measure the Company’s relative TSR. Compensation expense for PSUs is measured based on the grant date fair value and is recognized on a straight-line vesting method basis over the applicable vesting period. In the first quarter of 2024, the Company granted 17,970 PSUs with a ROIC condition at a grant date fair value of $200.16 per unit, which was based on the closing trading price of the Company’s common stock on the date of grant. PSUs granted with a relative TSR condition are valued using a Monte Carlo simulation on the date of grant. The grant-date fair value of the PSUs valued using a Monte Carlo simulation was $234.19 per unit, which incorporated the assumptions set forth in the table below: 2024 Number of PSUs granted 17,850 Risk-free interest rate 4.55% Dividend yield 0.91% Expected term (years) 3.0 As of March 31, 2024, there was approximately $13.4 million of total unrecognized compensation cost related to PSUs, which the Company expects to recognize over a weighted-average period of 2.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and Other Postretirement Benefits</t>
        </is>
      </c>
      <c r="B1" s="2" t="inlineStr">
        <is>
          <t>3 Months Ended</t>
        </is>
      </c>
    </row>
    <row r="2">
      <c r="B2" s="2" t="inlineStr">
        <is>
          <t>Mar. 31, 2024</t>
        </is>
      </c>
    </row>
    <row r="3">
      <c r="A3" s="3" t="inlineStr">
        <is>
          <t>Retirement Benefits, Description [Abstract]</t>
        </is>
      </c>
      <c r="B3" s="4" t="inlineStr">
        <is>
          <t xml:space="preserve"> </t>
        </is>
      </c>
    </row>
    <row r="4">
      <c r="A4" s="4" t="inlineStr">
        <is>
          <t>Pension and Other Postretirement Benefits</t>
        </is>
      </c>
      <c r="B4" s="4" t="inlineStr">
        <is>
          <t>Pension and Other Postretirement Benefits The components of net periodic benefit cost (income) are as follows for the three months ended March 31, 2024 and 2023: Pension Benefits Other Postretirement Benefits 2024 2023 2024 2023 Service cost $ 109 $ 104 $ — $ — Interest cost 2,375 2,455 15 19 Expected return on plan assets (2,030) (1,997) — — Actuarial loss (gain) amortization 127 101 (29) (30) Prior service cost (income) amortization 7 8 — (4) Net periodic benefit cost (income) $ 588 $ 671 $ (14) $ (15) Employer Contributions As of March 31, 2024, $0.9 million and less than $0.1 million of contributions have been made to the Company’s U.S. and foreign pension plans and its other postretirement benefit plans, respectively. Taking into consideration current minimum cash contribution requirements, the Company currently expects to make full year cash contributions of approximately $5.7 million to its U.S. and foreign pension plans and approximately $0.2 million to its other postretirement benefit plans in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3 Months Ended</t>
        </is>
      </c>
    </row>
    <row r="2">
      <c r="B2" s="2" t="inlineStr">
        <is>
          <t>Mar. 31, 2024</t>
        </is>
      </c>
    </row>
    <row r="3">
      <c r="A3" s="3" t="inlineStr">
        <is>
          <t>Other Income and Expenses [Abstract]</t>
        </is>
      </c>
      <c r="B3" s="4" t="inlineStr">
        <is>
          <t xml:space="preserve"> </t>
        </is>
      </c>
    </row>
    <row r="4">
      <c r="A4" s="4" t="inlineStr">
        <is>
          <t>Other (expense) income, net</t>
        </is>
      </c>
      <c r="B4" s="4" t="inlineStr">
        <is>
          <t>Other income (expense), net The components of Other income (expense), net are as follows for the three months ended March 31, 2024 and 2023: 2024 2023 Non-income tax refunds and other related credits $ 2,155 $ 360 Income from third party license fees 225 325 Gain (loss) on disposals of property, plant, equipment and other assets, net 407 (19) Foreign exchange losses, net (448) (3,326) Pension and postretirement benefit costs, non-service components (465) (552) Facility remediation recoveries, net — 827 Product liability claim (896) — Other non-operating income, net 102 146 Total other income (expense), net $ 1,080 $ (2,239) During 2021, two of the Company’s locations suffered property damages as a result of flooding and electrical fire, respectively. Facility remediation recoveries, net, during the three months ended March 31, 2023, reflect recoveries recorded on the payments received from insurers related to previously incurred costs from the remediation and restoration of property damage. See Note 18 of Notes to the Condensed Consolidated Financial Statements. Product liability claim costs includes recorded expense related to the payment of a product liability dispute with one of the Company’s customers during the three months ended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and Uncertain Income Tax Positions</t>
        </is>
      </c>
      <c r="B1" s="2" t="inlineStr">
        <is>
          <t>3 Months Ended</t>
        </is>
      </c>
    </row>
    <row r="2">
      <c r="B2" s="2" t="inlineStr">
        <is>
          <t>Mar. 31, 2024</t>
        </is>
      </c>
    </row>
    <row r="3">
      <c r="A3" s="3" t="inlineStr">
        <is>
          <t>Income Tax Disclosure [Abstract]</t>
        </is>
      </c>
      <c r="B3" s="4" t="inlineStr">
        <is>
          <t xml:space="preserve"> </t>
        </is>
      </c>
    </row>
    <row r="4">
      <c r="A4" s="4" t="inlineStr">
        <is>
          <t>Income Taxes and Uncertain Income Tax Positions</t>
        </is>
      </c>
      <c r="B4" s="4" t="inlineStr">
        <is>
          <t>Income Taxes The Company’s effective tax rates for the three months ended March 31, 2024 and 2023 were 27.3% and 27.7%, respectively. The Company’s effective tax rate for the three months ended March 31, 2024 was largely driven by a mix of earnings and withholding taxes, offset by changes in uncertain tax positions. Comparatively, the effective tax rate for the first three months of 2023 was largely impacted by foreign tax inclusions, withholding taxes, and foreign tax credits, partially offset with changes in uncertain tax positions and favorable return to provision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469759</v>
      </c>
      <c r="C4" s="6" t="n">
        <v>500148</v>
      </c>
    </row>
    <row r="5">
      <c r="A5" s="4" t="inlineStr">
        <is>
          <t>Cost of goods sold (excluding amortization expense - See Note 13)</t>
        </is>
      </c>
      <c r="B5" s="5" t="n">
        <v>288196</v>
      </c>
      <c r="C5" s="5" t="n">
        <v>326698</v>
      </c>
    </row>
    <row r="6">
      <c r="A6" s="4" t="inlineStr">
        <is>
          <t>Gross profit</t>
        </is>
      </c>
      <c r="B6" s="5" t="n">
        <v>181563</v>
      </c>
      <c r="C6" s="5" t="n">
        <v>173450</v>
      </c>
    </row>
    <row r="7">
      <c r="A7" s="4" t="inlineStr">
        <is>
          <t>Selling, general and administrative expenses</t>
        </is>
      </c>
      <c r="B7" s="5" t="n">
        <v>124180</v>
      </c>
      <c r="C7" s="5" t="n">
        <v>119549</v>
      </c>
    </row>
    <row r="8">
      <c r="A8" s="4" t="inlineStr">
        <is>
          <t>Restructuring and related charges, net</t>
        </is>
      </c>
      <c r="B8" s="5" t="n">
        <v>1857</v>
      </c>
      <c r="C8" s="5" t="n">
        <v>3972</v>
      </c>
    </row>
    <row r="9">
      <c r="A9" s="4" t="inlineStr">
        <is>
          <t>Operating income</t>
        </is>
      </c>
      <c r="B9" s="5" t="n">
        <v>55526</v>
      </c>
      <c r="C9" s="5" t="n">
        <v>49929</v>
      </c>
    </row>
    <row r="10">
      <c r="A10" s="4" t="inlineStr">
        <is>
          <t>Other income (expense), net</t>
        </is>
      </c>
      <c r="B10" s="5" t="n">
        <v>1080</v>
      </c>
      <c r="C10" s="5" t="n">
        <v>-2239</v>
      </c>
    </row>
    <row r="11">
      <c r="A11" s="4" t="inlineStr">
        <is>
          <t>Interest expense, net</t>
        </is>
      </c>
      <c r="B11" s="5" t="n">
        <v>-10824</v>
      </c>
      <c r="C11" s="5" t="n">
        <v>-13242</v>
      </c>
    </row>
    <row r="12">
      <c r="A12" s="4" t="inlineStr">
        <is>
          <t>Income before taxes and equity in net income of associated companies</t>
        </is>
      </c>
      <c r="B12" s="5" t="n">
        <v>45782</v>
      </c>
      <c r="C12" s="5" t="n">
        <v>34448</v>
      </c>
    </row>
    <row r="13">
      <c r="A13" s="4" t="inlineStr">
        <is>
          <t>Taxes on income before equity in net income of associated companies</t>
        </is>
      </c>
      <c r="B13" s="5" t="n">
        <v>12508</v>
      </c>
      <c r="C13" s="5" t="n">
        <v>9533</v>
      </c>
    </row>
    <row r="14">
      <c r="A14" s="4" t="inlineStr">
        <is>
          <t>Income before equity in net income of associated companies</t>
        </is>
      </c>
      <c r="B14" s="5" t="n">
        <v>33274</v>
      </c>
      <c r="C14" s="5" t="n">
        <v>24915</v>
      </c>
    </row>
    <row r="15">
      <c r="A15" s="4" t="inlineStr">
        <is>
          <t>Equity in net income of associated companies</t>
        </is>
      </c>
      <c r="B15" s="5" t="n">
        <v>1984</v>
      </c>
      <c r="C15" s="5" t="n">
        <v>4626</v>
      </c>
    </row>
    <row r="16">
      <c r="A16" s="4" t="inlineStr">
        <is>
          <t>Net income</t>
        </is>
      </c>
      <c r="B16" s="5" t="n">
        <v>35258</v>
      </c>
      <c r="C16" s="5" t="n">
        <v>29541</v>
      </c>
    </row>
    <row r="17">
      <c r="A17" s="4" t="inlineStr">
        <is>
          <t>Less: Net income attributable to noncontrolling interest</t>
        </is>
      </c>
      <c r="B17" s="5" t="n">
        <v>31</v>
      </c>
      <c r="C17" s="5" t="n">
        <v>7</v>
      </c>
    </row>
    <row r="18">
      <c r="A18" s="4" t="inlineStr">
        <is>
          <t>Net income attributable to Quaker Chemical Corporation</t>
        </is>
      </c>
      <c r="B18" s="6" t="n">
        <v>35227</v>
      </c>
      <c r="C18" s="6" t="n">
        <v>29534</v>
      </c>
    </row>
    <row r="19">
      <c r="A19" s="3" t="inlineStr">
        <is>
          <t>Per share data:</t>
        </is>
      </c>
      <c r="B19" s="4" t="inlineStr">
        <is>
          <t xml:space="preserve"> </t>
        </is>
      </c>
      <c r="C19" s="4" t="inlineStr">
        <is>
          <t xml:space="preserve"> </t>
        </is>
      </c>
    </row>
    <row r="20">
      <c r="A20" s="4" t="inlineStr">
        <is>
          <t>Net income attributable to Quaker Chemical Corporation common shareholders – basic (in dollars per share)</t>
        </is>
      </c>
      <c r="B20" s="7" t="n">
        <v>1.96</v>
      </c>
      <c r="C20" s="7" t="n">
        <v>1.64</v>
      </c>
    </row>
    <row r="21">
      <c r="A21" s="4" t="inlineStr">
        <is>
          <t>Net income attributable to Quaker Chemical Corporation common shareholders – diluted (in dollars per share)</t>
        </is>
      </c>
      <c r="B21" s="8" t="n">
        <v>1.95</v>
      </c>
      <c r="C21" s="8" t="n">
        <v>1.64</v>
      </c>
    </row>
    <row r="22">
      <c r="A22" s="4" t="inlineStr">
        <is>
          <t>Dividends declared (in dollars per share)</t>
        </is>
      </c>
      <c r="B22" s="9" t="n">
        <v>0.455</v>
      </c>
      <c r="C22" s="9" t="n">
        <v>0.43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following table summarizes earnings per share calculations for the three months ended March 31, 2024 and 2023: 2024 2023 Basic earnings per common share Net income attributable to Quaker Chemical Corporation $ 35,227 $ 29,534 Less: income allocated to participating securities (159) (145) Net income available to common shareholders $ 35,068 $ 29,389 Basic weighted average common shares outstanding 17,908,814 17,866,670 Basic earnings per common share $ 1.96 $ 1.64 Diluted earnings per common share Net income attributable to Quaker Chemical Corporation $ 35,227 $ 29,534 Less: income allocated to participating securities (158) (145) Net income available to common shareholders $ 35,069 $ 29,389 Basic weighted average common shares outstanding 17,908,814 17,866,670 Effect of dilutive securities 30,048 32,076 Diluted weighted average common shares outstanding 17,938,862 17,898,746 Diluted earnings per common share $ 1.95 $ 1.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for the three months ended March 31, 2024 were as follows: Americas EMEA Asia/Pacific Total Balance as of December 31, 2023 $ 283,103 $ 65,940 $ 163,475 $ 512,518 Goodwill additions — 16,011 — 16,011 Currency translation adjustments (115) (663) (5,176) (5,954) Balance as of March 31, 2024 $ 282,988 $ 81,288 $ 158,299 $ 522,575 Gross carrying amounts and accumulated amortization for definite-lived intangible assets were as follows: Gross Carrying Accumulated Net Book Value March 31, 2024 December 31, 2023 March 31, 2024 December 31, 2023 March 31, 2024 December 31, 2023 Customer lists and rights to sell $ 843,295 $ 841,562 $ 253,464 $ 243,872 $ 589,831 $ 597,690 Trademarks, formulations and product technology 163,391 161,613 57,411 55,879 105,980 105,734 Other 5,864 5,892 5,753 5,776 111 116 Total definite-lived intangible assets $ 1,012,550 $ 1,009,067 $ 316,628 $ 305,527 $ 695,922 $ 703,540 The Company amortizes definite-lived intangible assets on a straight-line basis over their useful lives. The Company recorded amortization expense for the three months ended March 31, 2024 and 2023 as follows: 2024 2023 Amortization expense $ 14,472 $ 14,513 Estimated annual aggregate amortization expense for the current year and subsequent five years is as follows: For the remainder of 2024 $ 43,248 For the year ended December 31, 2025 57,158 For the year ended December 31, 2026 56,470 For the year ended December 31, 2027 56,175 For the year ended December 31, 2028 55,835 For the year ended December 31, 2029 55,373 As of March 31, 2024 and December 31, 2023, the Company had indefinite-lived intangible assets for trademarks and tradenames totaling $190.2 million and $193.2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following table sets forth the components of the Company’s debt: As of March 31, 2024 As of December 31, 2023 Interest Outstanding Interest Outstanding Credit Facilities: Revolver 5.00% $ 51,806 5.13% $ 30,904 U.S. Term Loan 6.54% 557,500 6.71% 561,250 Euro Term Loan 5.00% 148,032 5.13% 152,366 Industrial development bonds 5.26% 10,000 5.26% 10,000 Bank lines of credit and other debt obligations Various 2,294 Various 1,092 Total debt $ 769,632 $ 755,612 Less: debt issuance costs (1,434) (1,545) Less: short-term and current portion of long-term debts (27,790) (23,444) Total long-term debt $ 740,408 $ 730,623 Credit facilities During June 2022, the Company, and its wholly owned subsidiary, Quaker Houghton B.V., as borrowers, Bank of America, N.A., as administrative agent, U.S. dollar swing line lender and letter of credit issuer, Bank of America Europe Designated Active Company, as Euro Swing Line Lender, certain guarantors and other lenders entered into an amendment to its primary credit facility. The amended credit facility (the “Credit Facility”) established (A) a $150.0 million Euro equivalent senior secured term loan (the “Euro Term Loan”), (B) a $600.0 million senior secured term loan (the “U.S. Term Loan”), and (C) a $500.0 million senior secured revolving credit facility (the “Revolver”), each maturing in June 2027. The Company has the right to increase the amount of the Credit Facility by an aggregate amount not to exceed the greater of $300.0 million or 100% of Consolidated EBITDA, subject to certain conditions including the agreement to provide financing by any lender providing such increase. As of March 31, 2024, the Company was in compliance with all of the Credit Facility covenants. See Note 19 of Notes to Consolidated Financial Statements in the Company’s 2023 Form 10-K. The weighted average variable interest rate incurred on the outstanding borrowings under the Credit Facility during the three months ended March 31, 2024 was approximately 6.4%. As of March 31, 2024, the interest rate on the outstanding borrowings under the Credit Facility was approximately 6.1%. As part of the Credit Facility, in addition to paying interest on outstanding principal, the Company is also required to pay an annual commitment fee ranging from 0.150% to 0.275% related to unutilized commitments under the Revolver, depending on the Company’s consolidated net leverage ratio. The Company had unused capacity under the Revolver of approximately $445 million, which is net of bank letters of credit of approximately $3 million, as of March 31, 2024. In order to manage the Company’s exposure to variable interest rate risk associated with the Credit Facility, in the first quarter of 2023, the Company entered into $300.0 million notional amounts of three year interest rate swaps to convert a portion of the Company’s variable rate borrowings to an average fixed rate of 3.64% plus an applicable margin as provided in the Credit Facility based on the Company’s consolidated net leverage ratio. As of March 31, 2024, the aggregate interest rate on the swaps, including the fixed base rate plus the applicable margin, was 5.3%. See Note 17 of Notes to Condensed Consolidated Financial Statements. In connection with executing the original credit facility in 2019 and the amended Credit Facility during the second quarter of 2022, the Company capitalized an aggregate of $2.2 million of certain third-party and creditor debt issuance costs. Approximately $0.7 million of the capitalized costs were attributed to the Euro Term Loan and U.S. Term Loan. These costs were recorded as a direct offset of Long-term debt on the Condensed Consolidated Balance Sheet. Approximately $1.5 million of the capitalized costs were attributed to the Revolver and recorded within Other assets on the Condensed Consolidated Balance Sheet. These capitalized costs will collectively be amortized into Interest expense over the five year term of the Credit Facility. As of March 31, 2024, the Company had $1.4 million of debt issuance costs recorded as an offset of Long-term debt on the Condensed Consolidated Balance Sheets and $3.1 million of debt issuance costs recorded within Other assets on the Condensed Consolidated Balance Sheet. Comparatively, as of December 31, 2023, the Company had $1.5 million of debt issuance costs recorded as an offset of Long-term debt on the Condensed Consolidated Balance Sheets and $3.3 million of debt issuance costs recorded within Other assets on the Condensed Consolidated Balance Sheets. Industrial development bonds As of March 31, 2024 and December 31, 2023, the Company had fixed rate, industrial development authority bonds totaling $10.0 million in principal amount due in 2028. These bonds have similar covenants to the Credit Facility noted above. Bank lines of credit and other debt obligations The Company has certain unsecured bank lines of credit and discounting facilities in certain foreign subsidiaries, which are not collateralized. The Company’s other debt obligations primarily consist of certain domestic and foreign low interest rate or interest-free municipality-related loans, local credit facilities of certain foreign subsidiaries, and capital lease obligations. Total unused capacity under these arrangements as of March 31, 2024 was approximately $34 million. In addition to the bank letters of credit described in the “Credit facilities” subsection above, the Company’s other off-balance sheet arrangements include certain financial and other guarantees. The Company’s total bank letters of credit and guarantees outstanding as of March 31, 2024 were approximately $5 million. Interest expense, net The Company incurred the following debt related expenses included within Interest expense, net, in the Condensed Consolidated Statements of Operations for the three months ended March 31, 2024 and 2023: 2024 2023 Interest expense $ 11,282 $ 13,876 Amortization of debt issuance costs 353 353 Total $ 11,635 $ 14,229 Based on the variable interest rates associated with the Credit Facility, as of March 31, 2024 and as of December 31, 2023, the amounts at which the Company’s total debt were recorded are not materially different from their fair market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The following tables show the reclassifications from and resulting balances of accumulated other comprehensive income (“AOCI”): Currency Defined Unrealized Derivative Total Balance as of December 31, 2023 $ (115,417) $ (10,738) $ 333 $ 1,407 $ (124,415) Other comprehensive (loss) income before Reclassifications (25,316) 320 63 3,045 (21,888) Amounts reclassified from AOCI — 150 (7) — 143 Related tax amounts — (116) (11) (700) (827) Balance as of March 31, 2024 $ (140,733) $ (10,384) $ 378 $ 3,752 $ (146,987) Balance as of December 31, 2022 $ (132,161) $ (4,595) $ (1,484) $ — $ (138,240) Other comprehensive income (loss) before Reclassifications 14,465 (243) 462 506 15,190 Amounts reclassified from AOCI — 76 (40) — 36 Related tax amounts — 41 (88) (116) (163) Balance as of March 31, 2023 $ (117,696) $ (4,721) $ (1,150) $ 390 $ (123,1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values its company-owned life insurance policies at fair value. During June 2023, the Company surrendered and liquidated $1.9 million of these life insurance policies. As a result, the Company owns an immaterial amount of company-owned life insurance policies as of March 31, 2024 and December 31, 2023. Additionally, see Note 17 for a description of the Company’s derivativ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Hedging Activities</t>
        </is>
      </c>
      <c r="B4" s="4" t="inlineStr">
        <is>
          <t xml:space="preserve">Hedging Activities The Company’s ongoing business operations expose it to various risks, including fluctuating foreign exchange rates and interest rate risk. To manage these risks, the Company periodically enters into derivative financial instruments, such as foreign exchange forward contracts and interest rate swap agreements. The Company does not hold or enter into financial instruments for trading or speculative purposes. Foreign Exchange Forward Contracts The Company uses foreign exchange forward contracts to economically hedge the impact of the variability in exchange rates on certain assets and/or liabilities denominated in certain foreign currencies. These forward contracts are marked-to-market at each reporting date. Changes in the fair value of the underlying instrument and settlements are recognized in earnings in Other income (expense), net. The fair value of the forward contract is determined from sources independent of the Company, including the financial institutions which are party to the derivative instruments. Open foreign exchange forward contracts as of March 31, 2024 were entered into as hedges in Japanese yen and Mexican peso against the U.S. dollar and Chinese yuan against the Euro. As of March 31, 2024, the Company had open foreign exchange forward contracts with notional U.S. dollar values of the following: Currency March 31, Mexican Peso $ 41,000 Japanese Yen 7,200 Chinese Yuan 7,800 $ 56,000 Open foreign exchange forward contracts as of March 31, 2024 had maturities occurring over a period of one month. Interest Rate Swaps In order to manage the Company’s exposure to variable interest rate risk associated with the Credit Facility, such as the Secured Overnight Financing Rate (“SOFR”), in the first quarter of 2023, the Company entered into $300.0 million notional amounts of three year interest rate swaps to convert a portion of the Company’s variable rate borrowings into a fixed rate obligation. See Note 14 of Notes to Condensed Consolidated Financial Statements. These interest rate swaps are designated as cash flow hedges and, as such, the contracts are marked-to-market at each reporting date and any unrealized gains or losses are included in AOCI to the extent effective and reclassified to interest expense in the period during which the transaction affects earnings or it becomes probable that the forecasted transaction will not occur. The balance sheet classification and fair values of the Company’s derivative instruments, which are Level 2 measurements, are as follows: Derivatives instruments Condensed Consolidated Balance Sheets Location March 31, December 31, Interest rate swaps: Other non-current assets $ 4,873 $ 1,828 Foreign currency forward contracts: Other accrued liabilities — 159 Prepaid expenses and other current assets 687 — The following table presents the net unrealized loss deferred to AOCI: Derivatives designated as cash flow hedges March 31, December 31, Interest rate swaps AOCI $ 3,752 $ 1,407 The following table presents the location and the amount of net gain recognized in the Company’s Condensed Consolidated Statements of Operations related to derivative instruments for the three months ended March 31, 2024 and 2023: Derivative instruments Condensed Consolidated Statements of Operations Location 2024 2023 Interest rate swaps Interest expense, net $ 1,286 $ — Foreign exchange forward contracts Other income, net 943 293 Total $ 2,229 $ 2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previously disclosed in its 2023 Form 10-K, the Company is party to certain environmental matters and other litigation. See Note 25 of Notes to Consolidated Financial Statements in the Company’s 2023 Form 10-K. During the three months ended March 31, 2024, there have been no significant changes to the facts or circumstances of any of the previously disclosed matters. Although there can be no assurance regarding the outcome of any of the ongoing environmental matters or litigation, the Company believes that it has made adequate accruals for costs and liabilities associated with these matters. The Company has accrued approximately $5 million as of both March 31, 2024 and December 31, 2023, respectively, for these ongoing matters. The Company previously disclosed in its 2023 Form 10-K that one of its locations suffered property damage as a result of an electrical fire. The Company and its insurance carrier continue to review the impact of the electrical fire on the production facility’s operations as it relates to a potential business interruption insurance claim; however, as of the date of this Report, the Company cannot reasonably estimate any probable amount of business interruption insurance claim recoverable. Therefore, the Company has not recorded a gain contingency for a possible business interruption insurance claim as of March 31, 2024. In December 2021, the Company completed its acquisition of Coral Chemical Company (“Coral”), a privately held, U.S.-based provider of metal finishing fluid solutions. Subsequent to the acquisition, the Company and the sellers of Coral (the “Sellers”) have worked to finalize certain post-closing adjustments. During the second quarter of 2022, after failing to reach resolution, the Sellers filed suit asserting certain amounts owed related to tax attributes of the acquisition. Since the second quarter of 2022, there have been no material changes to the facts and circumstances of the claim asserted by the Sellers, and the Company continues to believe the potential range of exposure for this claim is $0 to $1.5 million. In addition, during the three months ended March 31, 2024, there are no new environmental matters or litigation that the Company believes will have a material adverse effect on the Company’s results of operations, cash flows, or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attributable to Quaker Chemical Corporation</t>
        </is>
      </c>
      <c r="B4" s="6" t="n">
        <v>35227</v>
      </c>
      <c r="C4" s="6" t="n">
        <v>2953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d herein are unaudited and have been prepared in accordance with generally accepted accounting principles in the United States (“U.S. GAAP”) for interim financial reporting and the United States Securities and Exchange Commission (“SEC”) regulations. Certain information and footnote disclosures normally included in financial statements prepared in accordance with U.S. GAAP have been condensed or omitted pursuant to such rules and regulations. In the opinion of management, the financial statements reflect all adjustments consisting of normal recurring adjustments which are necessary for a fair statement of the financial position, results of operations and cash flows for the interim periods. The results for the three months ended March 31, 2024 are not necessarily indicative of the results to be expected for the full year. These financial statements should be read in conjunction with the Company’s Annual Report filed on Form 10-K for the year ended December 31, 2023 (as amended, the “2023 Form 10-K”).</t>
        </is>
      </c>
    </row>
    <row r="5">
      <c r="A5" s="4" t="inlineStr">
        <is>
          <t>Hyper-inflationary economies</t>
        </is>
      </c>
      <c r="B5" s="4" t="inlineStr">
        <is>
          <t>Hyper-inflationary economies Argentina’s and Türkiye’s economies were considered hyper-inflationary under U.S. GAAP effective July 1, 2018 and April 1, 2022, respectively. As of, and for the three months ended March 31, 2024, the Company's Argentine and Turkish subsidiaries together represented 1% and 2% of the Company’s consolidated total assets and net sales, respectively. During the three months ended March 31, 2024 and 2023, the Company recorded $0.9 million of remeasurement gains and $0.5 million of remeasurement losses associated with the applicable currency conversions, respectively. These gains and losses were recorded within Other income (expense), net, in the Company’s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35258</v>
      </c>
      <c r="C4" s="6" t="n">
        <v>29541</v>
      </c>
    </row>
    <row r="5">
      <c r="A5" s="3" t="inlineStr">
        <is>
          <t>Other comprehensive (loss) income, net of tax</t>
        </is>
      </c>
      <c r="B5" s="4" t="inlineStr">
        <is>
          <t xml:space="preserve"> </t>
        </is>
      </c>
      <c r="C5" s="4" t="inlineStr">
        <is>
          <t xml:space="preserve"> </t>
        </is>
      </c>
    </row>
    <row r="6">
      <c r="A6" s="4" t="inlineStr">
        <is>
          <t>Currency translation adjustments</t>
        </is>
      </c>
      <c r="B6" s="5" t="n">
        <v>-25389</v>
      </c>
      <c r="C6" s="5" t="n">
        <v>14468</v>
      </c>
    </row>
    <row r="7">
      <c r="A7" s="4" t="inlineStr">
        <is>
          <t>Defined benefit retirement plans</t>
        </is>
      </c>
      <c r="B7" s="5" t="n">
        <v>354</v>
      </c>
      <c r="C7" s="5" t="n">
        <v>-126</v>
      </c>
    </row>
    <row r="8">
      <c r="A8" s="4" t="inlineStr">
        <is>
          <t>Current period change in fair value of derivatives</t>
        </is>
      </c>
      <c r="B8" s="5" t="n">
        <v>2345</v>
      </c>
      <c r="C8" s="5" t="n">
        <v>390</v>
      </c>
    </row>
    <row r="9">
      <c r="A9" s="4" t="inlineStr">
        <is>
          <t>Unrealized gain on available-for-sale securities</t>
        </is>
      </c>
      <c r="B9" s="5" t="n">
        <v>45</v>
      </c>
      <c r="C9" s="5" t="n">
        <v>334</v>
      </c>
    </row>
    <row r="10">
      <c r="A10" s="4" t="inlineStr">
        <is>
          <t>Other comprehensive (loss) income</t>
        </is>
      </c>
      <c r="B10" s="5" t="n">
        <v>-22645</v>
      </c>
      <c r="C10" s="5" t="n">
        <v>15066</v>
      </c>
    </row>
    <row r="11">
      <c r="A11" s="4" t="inlineStr">
        <is>
          <t>Comprehensive income</t>
        </is>
      </c>
      <c r="B11" s="5" t="n">
        <v>12613</v>
      </c>
      <c r="C11" s="5" t="n">
        <v>44607</v>
      </c>
    </row>
    <row r="12">
      <c r="A12" s="4" t="inlineStr">
        <is>
          <t>Less: Comprehensive loss (income) attributable to noncontrolling interest</t>
        </is>
      </c>
      <c r="B12" s="5" t="n">
        <v>42</v>
      </c>
      <c r="C12" s="5" t="n">
        <v>-10</v>
      </c>
    </row>
    <row r="13">
      <c r="A13" s="4" t="inlineStr">
        <is>
          <t>Comprehensive income attributable to Quaker Chemical Corporation</t>
        </is>
      </c>
      <c r="B13" s="6" t="n">
        <v>12655</v>
      </c>
      <c r="C13" s="6" t="n">
        <v>4459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Measurement Disclosures [Abstract]</t>
        </is>
      </c>
      <c r="B3" s="4" t="inlineStr">
        <is>
          <t xml:space="preserve"> </t>
        </is>
      </c>
    </row>
    <row r="4">
      <c r="A4" s="4" t="inlineStr">
        <is>
          <t>Schedule of Segment Reporting Information, by Segment</t>
        </is>
      </c>
      <c r="B4" s="4" t="inlineStr">
        <is>
          <t xml:space="preserve">The following table presents information about the performance of the Company’s reportable segments for the three months ended March 31, 2024 and 2023: Net sales 2024 2023 Americas $ 229,754 $ 251,413 EMEA 138,422 152,449 Asia/Pacific 101,583 96,286 Total net sales $ 469,759 $ 500,148 Segment operating earnings Americas $ 66,770 $ 66,125 EMEA 29,571 27,571 Asia/Pacific 30,377 27,652 Total segment operating earnings 126,718 121,348 Restructuring and related charges, net (1,857) (3,972) Non-operating and administrative expenses (54,177) (51,771) Depreciation of corporate assets and amortization (15,158) (15,676) Operating income 55,526 49,929 Other income (expense), net 1,080 (2,239) Interest expense, net (10,824) (13,242) Income before taxes and equity in net income of associated companies $ 45,782 $ 34,448 All inter-segment transactions have been eliminated from each reportable segment’s net sales and earnings for all periods presented in the above tables. The following table summarizes inter-segment revenues for the three months ended March 31, 2024 and 2023: Inter-segment revenues 2024 2023 Americas $ 2,513 $ 2,827 EMEA 7,060 6,093 Asia/Pacific 1,131 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and 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net sales by segment and customer industry. Three Months Ended March 31, 2024 Customer Industries Americas EMEA Asia/Pacific Consolidated Metals $ 66,026 $ 32,820 $ 50,911 $ 149,757 Metalworking and other 163,728 105,602 50,672 320,002 $ 229,754 $ 138,422 $ 101,583 $ 469,759 Three Months Ended March 31, 2023 Customer Industries Americas EMEA Asia/Pacific Consolidated Metals $ 68,134 $ 39,103 $ 46,660 $ 153,897 Metalworking and other 183,279 113,346 49,626 346,251 $ 251,413 $ 152,449 $ 96,286 $ 500,1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t>
        </is>
      </c>
      <c r="B4" s="4" t="inlineStr">
        <is>
          <t>The components of the Company’s lease expense are as follows: 2024 2023 Operating lease expense $ 3,743 $ 3,936 Short-term lease expense 199 211 Supplemental cash flow information related to the Company’s leases for the three months ended March 31, 2024 and 2023 is as follows: 2024 2023 Cash paid for amounts included in the measurement of lease liabilities: Operating cash flows from operating leases $ 3,661 $ 3,857 Non-cash lease liabilities activity: Leased assets obtained in exchange for new operating lease liabilities 3,234 2,833 Supplemental balance sheet information related to the Company’s leases is as follows: March 31, December 31, Right of use lease assets $ 38,195 $ 38,614 Other current liabilities 11,818 11,965 Long-term lease liabilities 22,819 22,937 Total operating lease liabilities $ 34,637 $ 34,902 Weighted average remaining lease term (years) 5.0 5.1 Weighted average discount rate 5.21 % 4.91 %</t>
        </is>
      </c>
    </row>
    <row r="5">
      <c r="A5" s="4" t="inlineStr">
        <is>
          <t>Schedule of Lessee, Operating Lease, Liability, Maturity</t>
        </is>
      </c>
      <c r="B5" s="4" t="inlineStr">
        <is>
          <t xml:space="preserve">Maturities of operating lease liabilities as of March 31, 2024 were as follows: For the remainder of 2024 $ 10,341 For the year ended December 31, 2025 9,864 For the year ended December 31, 2026 7,552 For the year ended December 31, 2027 4,165 For the year ended December 31, 2028 2,402 For the year ended December 31, 2029 and beyond 5,262 Total lease payments 39,586 Less: imputed interest (4,949) Present value of lease liabilities $ 34,6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nd Related Costs</t>
        </is>
      </c>
      <c r="B4" s="4" t="inlineStr">
        <is>
          <t>Changes in the Company’s accruals for its restructuring program are as follows: Accrued restructuring as of December 31, 2023 $ 3,350 Restructuring and related charges, net 1,857 Cash payments (3,666) Currency translation adjustments (25) Accrued restructuring as of March 31, 2024 $ 1,5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Payment Arrangement, Cost by Plan</t>
        </is>
      </c>
      <c r="B4" s="4" t="inlineStr">
        <is>
          <t>The Company recognized the following share-based compensation expense in its Condensed Consolidated Statements of Operations for the three months ended March 31, 2024 and 2023: 2024 2023 Stock options $ 175 $ 431 Non-vested stock awards and restricted stock units 2,535 2,171 Director stock ownership plan 30 10 Performance stock units 1,144 915 Total share-based compensation expense $ 3,884 $ 3,527</t>
        </is>
      </c>
    </row>
    <row r="5">
      <c r="A5" s="4" t="inlineStr">
        <is>
          <t>Schedule Of Monte Carlo Option Pricing Model And The Assumptions</t>
        </is>
      </c>
      <c r="B5" s="4" t="inlineStr">
        <is>
          <t>The grant-date fair value of the PSUs valued using a Monte Carlo simulation was $234.19 per unit, which incorporated the assumptions set forth in the table below: 2024 Number of PSUs granted 17,850 Risk-free interest rate 4.55% Dividend yield 0.91% Expected term (years) 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3 Months Ended</t>
        </is>
      </c>
    </row>
    <row r="2">
      <c r="B2" s="2" t="inlineStr">
        <is>
          <t>Mar. 31, 2024</t>
        </is>
      </c>
    </row>
    <row r="3">
      <c r="A3" s="3" t="inlineStr">
        <is>
          <t>Retirement Benefits, Description [Abstract]</t>
        </is>
      </c>
      <c r="B3" s="4" t="inlineStr">
        <is>
          <t xml:space="preserve"> </t>
        </is>
      </c>
    </row>
    <row r="4">
      <c r="A4" s="4" t="inlineStr">
        <is>
          <t>Schedule of Net Benefit Costs</t>
        </is>
      </c>
      <c r="B4" s="4" t="inlineStr">
        <is>
          <t>The components of net periodic benefit cost (income) are as follows for the three months ended March 31, 2024 and 2023: Pension Benefits Other Postretirement Benefits 2024 2023 2024 2023 Service cost $ 109 $ 104 $ — $ — Interest cost 2,375 2,455 15 19 Expected return on plan assets (2,030) (1,997) — — Actuarial loss (gain) amortization 127 101 (29) (30) Prior service cost (income) amortization 7 8 — (4) Net periodic benefit cost (income) $ 588 $ 671 $ (14) $ (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income, net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Nonoperating (Expense) Income</t>
        </is>
      </c>
      <c r="B4" s="4" t="inlineStr">
        <is>
          <t>The components of Other income (expense), net are as follows for the three months ended March 31, 2024 and 2023: 2024 2023 Non-income tax refunds and other related credits $ 2,155 $ 360 Income from third party license fees 225 325 Gain (loss) on disposals of property, plant, equipment and other assets, net 407 (19) Foreign exchange losses, net (448) (3,326) Pension and postretirement benefit costs, non-service components (465) (552) Facility remediation recoveries, net — 827 Product liability claim (896) — Other non-operating income, net 102 146 Total other income (expense), net $ 1,080 $ (2,2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earnings per share calculations for the three months ended March 31, 2024 and 2023: 2024 2023 Basic earnings per common share Net income attributable to Quaker Chemical Corporation $ 35,227 $ 29,534 Less: income allocated to participating securities (159) (145) Net income available to common shareholders $ 35,068 $ 29,389 Basic weighted average common shares outstanding 17,908,814 17,866,670 Basic earnings per common share $ 1.96 $ 1.64 Diluted earnings per common share Net income attributable to Quaker Chemical Corporation $ 35,227 $ 29,534 Less: income allocated to participating securities (158) (145) Net income available to common shareholders $ 35,069 $ 29,389 Basic weighted average common shares outstanding 17,908,814 17,866,670 Effect of dilutive securities 30,048 32,076 Diluted weighted average common shares outstanding 17,938,862 17,898,746 Diluted earnings per common share $ 1.95 $ 1.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Changes in the carrying amount of goodwill for the three months ended March 31, 2024 were as follows: Americas EMEA Asia/Pacific Total Balance as of December 31, 2023 $ 283,103 $ 65,940 $ 163,475 $ 512,518 Goodwill additions — 16,011 — 16,011 Currency translation adjustments (115) (663) (5,176) (5,954) Balance as of March 31, 2024 $ 282,988 $ 81,288 $ 158,299 $ 522,575</t>
        </is>
      </c>
    </row>
    <row r="5">
      <c r="A5" s="4" t="inlineStr">
        <is>
          <t>Schedule of Finite-Lived Intangible Assets</t>
        </is>
      </c>
      <c r="B5" s="4" t="inlineStr">
        <is>
          <t>Gross carrying amounts and accumulated amortization for definite-lived intangible assets were as follows: Gross Carrying Accumulated Net Book Value March 31, 2024 December 31, 2023 March 31, 2024 December 31, 2023 March 31, 2024 December 31, 2023 Customer lists and rights to sell $ 843,295 $ 841,562 $ 253,464 $ 243,872 $ 589,831 $ 597,690 Trademarks, formulations and product technology 163,391 161,613 57,411 55,879 105,980 105,734 Other 5,864 5,892 5,753 5,776 111 116 Total definite-lived intangible assets $ 1,012,550 $ 1,009,067 $ 316,628 $ 305,527 $ 695,922 $ 703,540</t>
        </is>
      </c>
    </row>
    <row r="6">
      <c r="A6" s="4" t="inlineStr">
        <is>
          <t>Schedule of Finite-lived Intangible Assets Amortization Expense</t>
        </is>
      </c>
      <c r="B6" s="4" t="inlineStr">
        <is>
          <t xml:space="preserve">The Company recorded amortization expense for the three months ended March 31, 2024 and 2023 as follows: 2024 2023 Amortization expense $ 14,472 $ 14,513 </t>
        </is>
      </c>
    </row>
    <row r="7">
      <c r="A7" s="4" t="inlineStr">
        <is>
          <t>Schedule of Finite-Lived Intangible Assets, Future Amortization Expense</t>
        </is>
      </c>
      <c r="B7" s="4" t="inlineStr">
        <is>
          <t>Estimated annual aggregate amortization expense for the current year and subsequent five years is as follows: For the remainder of 2024 $ 43,248 For the year ended December 31, 2025 57,158 For the year ended December 31, 2026 56,470 For the year ended December 31, 2027 56,175 For the year ended December 31, 2028 55,835 For the year ended December 31, 2029 55,3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following table sets forth the components of the Company’s debt: As of March 31, 2024 As of December 31, 2023 Interest Outstanding Interest Outstanding Credit Facilities: Revolver 5.00% $ 51,806 5.13% $ 30,904 U.S. Term Loan 6.54% 557,500 6.71% 561,250 Euro Term Loan 5.00% 148,032 5.13% 152,366 Industrial development bonds 5.26% 10,000 5.26% 10,000 Bank lines of credit and other debt obligations Various 2,294 Various 1,092 Total debt $ 769,632 $ 755,612 Less: debt issuance costs (1,434) (1,545) Less: short-term and current portion of long-term debts (27,790) (23,444) Total long-term debt $ 740,408 $ 730,623 </t>
        </is>
      </c>
    </row>
    <row r="5">
      <c r="A5" s="4" t="inlineStr">
        <is>
          <t>Schedule of Interest Income and Interest Expense Disclosure</t>
        </is>
      </c>
      <c r="B5" s="4" t="inlineStr">
        <is>
          <t xml:space="preserve">The Company incurred the following debt related expenses included within Interest expense, net, in the Condensed Consolidated Statements of Operations for the three months ended March 31, 2024 and 2023: 2024 2023 Interest expense $ 11,282 $ 13,876 Amortization of debt issuance costs 353 353 Total $ 11,635 $ 14,2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5750</v>
      </c>
      <c r="C3" s="6" t="n">
        <v>194527</v>
      </c>
    </row>
    <row r="4">
      <c r="A4" s="4" t="inlineStr">
        <is>
          <t>Accounts receivable, net</t>
        </is>
      </c>
      <c r="B4" s="5" t="n">
        <v>440018</v>
      </c>
      <c r="C4" s="5" t="n">
        <v>444950</v>
      </c>
    </row>
    <row r="5">
      <c r="A5" s="3" t="inlineStr">
        <is>
          <t>Inventories</t>
        </is>
      </c>
      <c r="B5" s="4" t="inlineStr">
        <is>
          <t xml:space="preserve"> </t>
        </is>
      </c>
      <c r="C5" s="4" t="inlineStr">
        <is>
          <t xml:space="preserve"> </t>
        </is>
      </c>
    </row>
    <row r="6">
      <c r="A6" s="4" t="inlineStr">
        <is>
          <t>Raw materials and supplies</t>
        </is>
      </c>
      <c r="B6" s="5" t="n">
        <v>116411</v>
      </c>
      <c r="C6" s="5" t="n">
        <v>119047</v>
      </c>
    </row>
    <row r="7">
      <c r="A7" s="4" t="inlineStr">
        <is>
          <t>Work-in-process and finished goods</t>
        </is>
      </c>
      <c r="B7" s="5" t="n">
        <v>124055</v>
      </c>
      <c r="C7" s="5" t="n">
        <v>114810</v>
      </c>
    </row>
    <row r="8">
      <c r="A8" s="4" t="inlineStr">
        <is>
          <t>Prepaid expenses and other current assets</t>
        </is>
      </c>
      <c r="B8" s="5" t="n">
        <v>56795</v>
      </c>
      <c r="C8" s="5" t="n">
        <v>54555</v>
      </c>
    </row>
    <row r="9">
      <c r="A9" s="4" t="inlineStr">
        <is>
          <t>Total current assets</t>
        </is>
      </c>
      <c r="B9" s="5" t="n">
        <v>933029</v>
      </c>
      <c r="C9" s="5" t="n">
        <v>927889</v>
      </c>
    </row>
    <row r="10">
      <c r="A10" s="4" t="inlineStr">
        <is>
          <t>Property, plant and equipment, at cost</t>
        </is>
      </c>
      <c r="B10" s="5" t="n">
        <v>445118</v>
      </c>
      <c r="C10" s="5" t="n">
        <v>453419</v>
      </c>
    </row>
    <row r="11">
      <c r="A11" s="4" t="inlineStr">
        <is>
          <t>Less: Accumulated depreciation</t>
        </is>
      </c>
      <c r="B11" s="5" t="n">
        <v>-242888</v>
      </c>
      <c r="C11" s="5" t="n">
        <v>-245608</v>
      </c>
    </row>
    <row r="12">
      <c r="A12" s="4" t="inlineStr">
        <is>
          <t>Property, plant and equipment, net</t>
        </is>
      </c>
      <c r="B12" s="5" t="n">
        <v>202230</v>
      </c>
      <c r="C12" s="5" t="n">
        <v>207811</v>
      </c>
    </row>
    <row r="13">
      <c r="A13" s="4" t="inlineStr">
        <is>
          <t>Right of use lease assets</t>
        </is>
      </c>
      <c r="B13" s="5" t="n">
        <v>38195</v>
      </c>
      <c r="C13" s="5" t="n">
        <v>38614</v>
      </c>
    </row>
    <row r="14">
      <c r="A14" s="4" t="inlineStr">
        <is>
          <t>Goodwill</t>
        </is>
      </c>
      <c r="B14" s="5" t="n">
        <v>522575</v>
      </c>
      <c r="C14" s="5" t="n">
        <v>512518</v>
      </c>
    </row>
    <row r="15">
      <c r="A15" s="4" t="inlineStr">
        <is>
          <t>Other intangible assets, net</t>
        </is>
      </c>
      <c r="B15" s="5" t="n">
        <v>886146</v>
      </c>
      <c r="C15" s="5" t="n">
        <v>896721</v>
      </c>
    </row>
    <row r="16">
      <c r="A16" s="4" t="inlineStr">
        <is>
          <t>Investments in associated companies</t>
        </is>
      </c>
      <c r="B16" s="5" t="n">
        <v>99850</v>
      </c>
      <c r="C16" s="5" t="n">
        <v>101151</v>
      </c>
    </row>
    <row r="17">
      <c r="A17" s="4" t="inlineStr">
        <is>
          <t>Deferred tax assets</t>
        </is>
      </c>
      <c r="B17" s="5" t="n">
        <v>10117</v>
      </c>
      <c r="C17" s="5" t="n">
        <v>10737</v>
      </c>
    </row>
    <row r="18">
      <c r="A18" s="4" t="inlineStr">
        <is>
          <t>Other non-current assets</t>
        </is>
      </c>
      <c r="B18" s="5" t="n">
        <v>22228</v>
      </c>
      <c r="C18" s="5" t="n">
        <v>18770</v>
      </c>
    </row>
    <row r="19">
      <c r="A19" s="4" t="inlineStr">
        <is>
          <t>Total assets</t>
        </is>
      </c>
      <c r="B19" s="5" t="n">
        <v>2714370</v>
      </c>
      <c r="C19" s="5" t="n">
        <v>2714211</v>
      </c>
    </row>
    <row r="20">
      <c r="A20" s="3" t="inlineStr">
        <is>
          <t>Current liabilities</t>
        </is>
      </c>
      <c r="B20" s="4" t="inlineStr">
        <is>
          <t xml:space="preserve"> </t>
        </is>
      </c>
      <c r="C20" s="4" t="inlineStr">
        <is>
          <t xml:space="preserve"> </t>
        </is>
      </c>
    </row>
    <row r="21">
      <c r="A21" s="4" t="inlineStr">
        <is>
          <t>Short-term borrowings and current portion of long-term debt</t>
        </is>
      </c>
      <c r="B21" s="5" t="n">
        <v>27790</v>
      </c>
      <c r="C21" s="5" t="n">
        <v>23444</v>
      </c>
    </row>
    <row r="22">
      <c r="A22" s="4" t="inlineStr">
        <is>
          <t>Accounts payable</t>
        </is>
      </c>
      <c r="B22" s="5" t="n">
        <v>191161</v>
      </c>
      <c r="C22" s="5" t="n">
        <v>184813</v>
      </c>
    </row>
    <row r="23">
      <c r="A23" s="4" t="inlineStr">
        <is>
          <t>Dividends payable</t>
        </is>
      </c>
      <c r="B23" s="5" t="n">
        <v>8185</v>
      </c>
      <c r="C23" s="5" t="n">
        <v>8186</v>
      </c>
    </row>
    <row r="24">
      <c r="A24" s="4" t="inlineStr">
        <is>
          <t>Accrued compensation</t>
        </is>
      </c>
      <c r="B24" s="5" t="n">
        <v>28024</v>
      </c>
      <c r="C24" s="5" t="n">
        <v>55194</v>
      </c>
    </row>
    <row r="25">
      <c r="A25" s="4" t="inlineStr">
        <is>
          <t>Accrued restructuring</t>
        </is>
      </c>
      <c r="B25" s="5" t="n">
        <v>1516</v>
      </c>
      <c r="C25" s="5" t="n">
        <v>3350</v>
      </c>
    </row>
    <row r="26">
      <c r="A26" s="4" t="inlineStr">
        <is>
          <t>Accrued pension and postretirement benefits</t>
        </is>
      </c>
      <c r="B26" s="5" t="n">
        <v>2210</v>
      </c>
      <c r="C26" s="5" t="n">
        <v>2208</v>
      </c>
    </row>
    <row r="27">
      <c r="A27" s="4" t="inlineStr">
        <is>
          <t>Other accrued liabilities</t>
        </is>
      </c>
      <c r="B27" s="5" t="n">
        <v>91341</v>
      </c>
      <c r="C27" s="5" t="n">
        <v>90315</v>
      </c>
    </row>
    <row r="28">
      <c r="A28" s="4" t="inlineStr">
        <is>
          <t>Total current liabilities</t>
        </is>
      </c>
      <c r="B28" s="5" t="n">
        <v>350227</v>
      </c>
      <c r="C28" s="5" t="n">
        <v>367510</v>
      </c>
    </row>
    <row r="29">
      <c r="A29" s="4" t="inlineStr">
        <is>
          <t>Long-term debt</t>
        </is>
      </c>
      <c r="B29" s="5" t="n">
        <v>740408</v>
      </c>
      <c r="C29" s="5" t="n">
        <v>730623</v>
      </c>
    </row>
    <row r="30">
      <c r="A30" s="4" t="inlineStr">
        <is>
          <t>Long-term lease liabilities</t>
        </is>
      </c>
      <c r="B30" s="5" t="n">
        <v>22819</v>
      </c>
      <c r="C30" s="5" t="n">
        <v>22937</v>
      </c>
    </row>
    <row r="31">
      <c r="A31" s="4" t="inlineStr">
        <is>
          <t>Deferred tax liabilities</t>
        </is>
      </c>
      <c r="B31" s="5" t="n">
        <v>150618</v>
      </c>
      <c r="C31" s="5" t="n">
        <v>146957</v>
      </c>
    </row>
    <row r="32">
      <c r="A32" s="4" t="inlineStr">
        <is>
          <t>Non-current accrued pension and postretirement benefits</t>
        </is>
      </c>
      <c r="B32" s="5" t="n">
        <v>28931</v>
      </c>
      <c r="C32" s="5" t="n">
        <v>29457</v>
      </c>
    </row>
    <row r="33">
      <c r="A33" s="4" t="inlineStr">
        <is>
          <t>Other non-current liabilities</t>
        </is>
      </c>
      <c r="B33" s="5" t="n">
        <v>29575</v>
      </c>
      <c r="C33" s="5" t="n">
        <v>31805</v>
      </c>
    </row>
    <row r="34">
      <c r="A34" s="4" t="inlineStr">
        <is>
          <t>Total liabilities</t>
        </is>
      </c>
      <c r="B34" s="5" t="n">
        <v>1322578</v>
      </c>
      <c r="C34" s="5" t="n">
        <v>1329289</v>
      </c>
    </row>
    <row r="35">
      <c r="A35" s="4" t="inlineStr">
        <is>
          <t>Commitments and contingencies (Note 18)</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 $1 par value; authorized 30,000,000 shares; issued and outstanding March 31, 2024 – 17,989,801 shares; December 31, 2023 – 17,991,988 shares</t>
        </is>
      </c>
      <c r="B37" s="5" t="n">
        <v>17990</v>
      </c>
      <c r="C37" s="5" t="n">
        <v>17992</v>
      </c>
    </row>
    <row r="38">
      <c r="A38" s="4" t="inlineStr">
        <is>
          <t>Capital in excess of par value</t>
        </is>
      </c>
      <c r="B38" s="5" t="n">
        <v>942546</v>
      </c>
      <c r="C38" s="5" t="n">
        <v>940101</v>
      </c>
    </row>
    <row r="39">
      <c r="A39" s="4" t="inlineStr">
        <is>
          <t>Retained earnings</t>
        </is>
      </c>
      <c r="B39" s="5" t="n">
        <v>577682</v>
      </c>
      <c r="C39" s="5" t="n">
        <v>550641</v>
      </c>
    </row>
    <row r="40">
      <c r="A40" s="4" t="inlineStr">
        <is>
          <t>Accumulated other comprehensive loss</t>
        </is>
      </c>
      <c r="B40" s="5" t="n">
        <v>-146987</v>
      </c>
      <c r="C40" s="5" t="n">
        <v>-124415</v>
      </c>
    </row>
    <row r="41">
      <c r="A41" s="4" t="inlineStr">
        <is>
          <t>Total Quaker shareholders’ equity</t>
        </is>
      </c>
      <c r="B41" s="5" t="n">
        <v>1391231</v>
      </c>
      <c r="C41" s="5" t="n">
        <v>1384319</v>
      </c>
    </row>
    <row r="42">
      <c r="A42" s="4" t="inlineStr">
        <is>
          <t>Noncontrolling interest</t>
        </is>
      </c>
      <c r="B42" s="5" t="n">
        <v>561</v>
      </c>
      <c r="C42" s="5" t="n">
        <v>603</v>
      </c>
    </row>
    <row r="43">
      <c r="A43" s="4" t="inlineStr">
        <is>
          <t>Total equity</t>
        </is>
      </c>
      <c r="B43" s="5" t="n">
        <v>1391792</v>
      </c>
      <c r="C43" s="5" t="n">
        <v>1384922</v>
      </c>
    </row>
    <row r="44">
      <c r="A44" s="4" t="inlineStr">
        <is>
          <t>Total liabilities and equity</t>
        </is>
      </c>
      <c r="B44" s="6" t="n">
        <v>2714370</v>
      </c>
      <c r="C44" s="6" t="n">
        <v>27142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s show the reclassifications from and resulting balances of accumulated other comprehensive income (“AOCI”): Currency Defined Unrealized Derivative Total Balance as of December 31, 2023 $ (115,417) $ (10,738) $ 333 $ 1,407 $ (124,415) Other comprehensive (loss) income before Reclassifications (25,316) 320 63 3,045 (21,888) Amounts reclassified from AOCI — 150 (7) — 143 Related tax amounts — (116) (11) (700) (827) Balance as of March 31, 2024 $ (140,733) $ (10,384) $ 378 $ 3,752 $ (146,987) Balance as of December 31, 2022 $ (132,161) $ (4,595) $ (1,484) $ — $ (138,240) Other comprehensive income (loss) before Reclassifications 14,465 (243) 462 506 15,190 Amounts reclassified from AOCI — 76 (40) — 36 Related tax amounts — 41 (88) (116) (163) Balance as of March 31, 2023 $ (117,696) $ (4,721) $ (1,150) $ 390 $ (123,1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As of March 31, 2024, the Company had open foreign exchange forward contracts with notional U.S. dollar values of the following: Currency March 31, Mexican Peso $ 41,000 Japanese Yen 7,200 Chinese Yuan 7,800 $ 56,000 </t>
        </is>
      </c>
    </row>
    <row r="5">
      <c r="A5" s="4" t="inlineStr">
        <is>
          <t>Schedule of Balance Sheet Classification and Fair Values of Derivative Instruments</t>
        </is>
      </c>
      <c r="B5" s="4" t="inlineStr">
        <is>
          <t xml:space="preserve">The balance sheet classification and fair values of the Company’s derivative instruments, which are Level 2 measurements, are as follows: Derivatives instruments Condensed Consolidated Balance Sheets Location March 31, December 31, Interest rate swaps: Other non-current assets $ 4,873 $ 1,828 Foreign currency forward contracts: Other accrued liabilities — 159 Prepaid expenses and other current assets 687 — The following table presents the net unrealized loss deferred to AOCI: Derivatives designated as cash flow hedges March 31, December 31, Interest rate swaps AOCI $ 3,752 $ 1,407 The following table presents the location and the amount of net gain recognized in the Company’s Condensed Consolidated Statements of Operations related to derivative instruments for the three months ended March 31, 2024 and 2023: Derivative instruments Condensed Consolidated Statements of Operations Location 2024 2023 Interest rate swaps Interest expense, net $ 1,286 $ — Foreign exchange forward contracts Other income, net 943 293 Total $ 2,229 $ 2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Basis of Presentation and Description of Business (Details) $ in Millions</t>
        </is>
      </c>
      <c r="B1" s="2" t="inlineStr">
        <is>
          <t>3 Months Ended</t>
        </is>
      </c>
    </row>
    <row r="2">
      <c r="B2" s="2" t="inlineStr">
        <is>
          <t>Mar. 31, 2024 USD ($) segment country</t>
        </is>
      </c>
      <c r="C2" s="2" t="inlineStr">
        <is>
          <t>Mar. 31, 2023 USD ($)</t>
        </is>
      </c>
    </row>
    <row r="3">
      <c r="A3" s="4" t="inlineStr">
        <is>
          <t>Number of reportable segments | segment</t>
        </is>
      </c>
      <c r="B3" s="5" t="n">
        <v>3</v>
      </c>
      <c r="C3" s="4" t="inlineStr">
        <is>
          <t xml:space="preserve"> </t>
        </is>
      </c>
    </row>
    <row r="4">
      <c r="A4" s="4" t="inlineStr">
        <is>
          <t>Number of countries in which entity operates | country</t>
        </is>
      </c>
      <c r="B4" s="5" t="n">
        <v>25</v>
      </c>
      <c r="C4" s="4" t="inlineStr">
        <is>
          <t xml:space="preserve"> </t>
        </is>
      </c>
    </row>
    <row r="5">
      <c r="A5" s="4" t="inlineStr">
        <is>
          <t>Argentina | Argentine and Turkish Subsidiaries</t>
        </is>
      </c>
      <c r="B5" s="4" t="inlineStr">
        <is>
          <t xml:space="preserve"> </t>
        </is>
      </c>
      <c r="C5" s="4" t="inlineStr">
        <is>
          <t xml:space="preserve"> </t>
        </is>
      </c>
    </row>
    <row r="6">
      <c r="A6" s="4" t="inlineStr">
        <is>
          <t>Currency conversion impacts of hyper-inflationary accounting</t>
        </is>
      </c>
      <c r="B6" s="10" t="n">
        <v>-0.9</v>
      </c>
      <c r="C6" s="4" t="inlineStr">
        <is>
          <t xml:space="preserve"> </t>
        </is>
      </c>
    </row>
    <row r="7">
      <c r="A7" s="4" t="inlineStr">
        <is>
          <t>Argentina | Argentine and Turkish Subsidiaries | Assets Total | Geographic Concentration Risk</t>
        </is>
      </c>
      <c r="B7" s="4" t="inlineStr">
        <is>
          <t xml:space="preserve"> </t>
        </is>
      </c>
      <c r="C7" s="4" t="inlineStr">
        <is>
          <t xml:space="preserve"> </t>
        </is>
      </c>
    </row>
    <row r="8">
      <c r="A8" s="4" t="inlineStr">
        <is>
          <t>Concentration risk (as a percent)</t>
        </is>
      </c>
      <c r="B8" s="11" t="n">
        <v>0.01</v>
      </c>
      <c r="C8" s="4" t="inlineStr">
        <is>
          <t xml:space="preserve"> </t>
        </is>
      </c>
    </row>
    <row r="9">
      <c r="A9" s="4" t="inlineStr">
        <is>
          <t>Argentina | Argentine and Turkish Subsidiaries | Sales Revenue Net | Geographic Concentration Risk</t>
        </is>
      </c>
      <c r="B9" s="4" t="inlineStr">
        <is>
          <t xml:space="preserve"> </t>
        </is>
      </c>
      <c r="C9" s="4" t="inlineStr">
        <is>
          <t xml:space="preserve"> </t>
        </is>
      </c>
    </row>
    <row r="10">
      <c r="A10" s="4" t="inlineStr">
        <is>
          <t>Concentration risk (as a percent)</t>
        </is>
      </c>
      <c r="B10" s="11" t="n">
        <v>0.02</v>
      </c>
      <c r="C10" s="4" t="inlineStr">
        <is>
          <t xml:space="preserve"> </t>
        </is>
      </c>
    </row>
    <row r="11">
      <c r="A11" s="4" t="inlineStr">
        <is>
          <t>Argentina | ARGENTINA</t>
        </is>
      </c>
      <c r="B11" s="4" t="inlineStr">
        <is>
          <t xml:space="preserve"> </t>
        </is>
      </c>
      <c r="C11" s="4" t="inlineStr">
        <is>
          <t xml:space="preserve"> </t>
        </is>
      </c>
    </row>
    <row r="12">
      <c r="A12" s="4" t="inlineStr">
        <is>
          <t>Currency conversion impacts of hyper-inflationary accounting</t>
        </is>
      </c>
      <c r="B12" s="4" t="inlineStr">
        <is>
          <t xml:space="preserve"> </t>
        </is>
      </c>
      <c r="C12" s="10" t="n">
        <v>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Business Acquisitions - (Details) $ in Thousands, € in Millions</t>
        </is>
      </c>
      <c r="B1" s="2" t="inlineStr">
        <is>
          <t>1 Months Ended</t>
        </is>
      </c>
    </row>
    <row r="2">
      <c r="B2" s="2" t="inlineStr">
        <is>
          <t>Feb. 29, 2024 USD ($)</t>
        </is>
      </c>
      <c r="C2" s="2" t="inlineStr">
        <is>
          <t>Feb. 29, 2024 EUR (€)</t>
        </is>
      </c>
      <c r="D2" s="2" t="inlineStr">
        <is>
          <t>Mar. 31, 2024 USD ($)</t>
        </is>
      </c>
      <c r="E2" s="2" t="inlineStr">
        <is>
          <t>Feb. 29, 2024 EUR (€)</t>
        </is>
      </c>
      <c r="F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522575</v>
      </c>
      <c r="E4" s="4" t="inlineStr">
        <is>
          <t xml:space="preserve"> </t>
        </is>
      </c>
      <c r="F4" s="6" t="n">
        <v>512518</v>
      </c>
    </row>
    <row r="5">
      <c r="A5" s="4" t="inlineStr">
        <is>
          <t>IK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t>
        </is>
      </c>
      <c r="B7" s="6" t="n">
        <v>34600</v>
      </c>
      <c r="C7" s="12" t="n">
        <v>32.2</v>
      </c>
      <c r="D7" s="4" t="inlineStr">
        <is>
          <t xml:space="preserve"> </t>
        </is>
      </c>
      <c r="E7" s="4" t="inlineStr">
        <is>
          <t xml:space="preserve"> </t>
        </is>
      </c>
      <c r="F7" s="4" t="inlineStr">
        <is>
          <t xml:space="preserve"> </t>
        </is>
      </c>
    </row>
    <row r="8">
      <c r="A8" s="4" t="inlineStr">
        <is>
          <t>Acquired intangible assets</t>
        </is>
      </c>
      <c r="B8" s="5" t="n">
        <v>15000</v>
      </c>
      <c r="C8" s="4" t="inlineStr">
        <is>
          <t xml:space="preserve"> </t>
        </is>
      </c>
      <c r="D8" s="4" t="inlineStr">
        <is>
          <t xml:space="preserve"> </t>
        </is>
      </c>
      <c r="E8" s="4" t="inlineStr">
        <is>
          <t xml:space="preserve"> </t>
        </is>
      </c>
      <c r="F8" s="4" t="inlineStr">
        <is>
          <t xml:space="preserve"> </t>
        </is>
      </c>
    </row>
    <row r="9">
      <c r="A9" s="4" t="inlineStr">
        <is>
          <t>Goodwill</t>
        </is>
      </c>
      <c r="B9" s="5" t="n">
        <v>16000</v>
      </c>
      <c r="C9" s="4" t="inlineStr">
        <is>
          <t xml:space="preserve"> </t>
        </is>
      </c>
      <c r="D9" s="4" t="inlineStr">
        <is>
          <t xml:space="preserve"> </t>
        </is>
      </c>
      <c r="E9" s="4" t="inlineStr">
        <is>
          <t xml:space="preserve"> </t>
        </is>
      </c>
      <c r="F9" s="4" t="inlineStr">
        <is>
          <t xml:space="preserve"> </t>
        </is>
      </c>
    </row>
    <row r="10">
      <c r="A10" s="4" t="inlineStr">
        <is>
          <t>Cash payments to acquire businesses</t>
        </is>
      </c>
      <c r="B10" s="5" t="n">
        <v>29700</v>
      </c>
      <c r="C10" s="12" t="n">
        <v>27.6</v>
      </c>
      <c r="D10" s="4" t="inlineStr">
        <is>
          <t xml:space="preserve"> </t>
        </is>
      </c>
      <c r="E10" s="4" t="inlineStr">
        <is>
          <t xml:space="preserve"> </t>
        </is>
      </c>
      <c r="F10" s="4" t="inlineStr">
        <is>
          <t xml:space="preserve"> </t>
        </is>
      </c>
    </row>
    <row r="11">
      <c r="A11" s="4" t="inlineStr">
        <is>
          <t>Earnouts</t>
        </is>
      </c>
      <c r="B11" s="5" t="n">
        <v>4900</v>
      </c>
      <c r="C11" s="4" t="inlineStr">
        <is>
          <t xml:space="preserve"> </t>
        </is>
      </c>
      <c r="D11" s="4" t="inlineStr">
        <is>
          <t xml:space="preserve"> </t>
        </is>
      </c>
      <c r="E11" s="12" t="n">
        <v>4.6</v>
      </c>
      <c r="F11" s="4" t="inlineStr">
        <is>
          <t xml:space="preserve"> </t>
        </is>
      </c>
    </row>
    <row r="12">
      <c r="A12" s="4" t="inlineStr">
        <is>
          <t>Cash acquired</t>
        </is>
      </c>
      <c r="B12" s="5" t="n">
        <v>4800</v>
      </c>
      <c r="C12" s="4" t="inlineStr">
        <is>
          <t xml:space="preserve"> </t>
        </is>
      </c>
      <c r="D12" s="4" t="inlineStr">
        <is>
          <t xml:space="preserve"> </t>
        </is>
      </c>
      <c r="E12" s="4" t="inlineStr">
        <is>
          <t xml:space="preserve"> </t>
        </is>
      </c>
      <c r="F12" s="4" t="inlineStr">
        <is>
          <t xml:space="preserve"> </t>
        </is>
      </c>
    </row>
    <row r="13">
      <c r="A13" s="4" t="inlineStr">
        <is>
          <t>IKV | 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quired intangible assets</t>
        </is>
      </c>
      <c r="B15" s="6" t="n">
        <v>11100</v>
      </c>
      <c r="C15" s="4" t="inlineStr">
        <is>
          <t xml:space="preserve"> </t>
        </is>
      </c>
      <c r="D15" s="4" t="inlineStr">
        <is>
          <t xml:space="preserve"> </t>
        </is>
      </c>
      <c r="E15" s="4" t="inlineStr">
        <is>
          <t xml:space="preserve"> </t>
        </is>
      </c>
      <c r="F15" s="4" t="inlineStr">
        <is>
          <t xml:space="preserve"> </t>
        </is>
      </c>
    </row>
    <row r="16">
      <c r="A16" s="4" t="inlineStr">
        <is>
          <t>Intangible assets, amortization period</t>
        </is>
      </c>
      <c r="B16" s="4" t="inlineStr">
        <is>
          <t>16 years</t>
        </is>
      </c>
      <c r="C16" s="4" t="inlineStr">
        <is>
          <t>16 years</t>
        </is>
      </c>
      <c r="D16" s="4" t="inlineStr">
        <is>
          <t xml:space="preserve"> </t>
        </is>
      </c>
      <c r="E16" s="4" t="inlineStr">
        <is>
          <t xml:space="preserve"> </t>
        </is>
      </c>
      <c r="F16" s="4" t="inlineStr">
        <is>
          <t xml:space="preserve"> </t>
        </is>
      </c>
    </row>
    <row r="17">
      <c r="A17" s="4" t="inlineStr">
        <is>
          <t>IKV | Product technolog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quired intangible assets</t>
        </is>
      </c>
      <c r="B19" s="6" t="n">
        <v>3200</v>
      </c>
      <c r="C19" s="4" t="inlineStr">
        <is>
          <t xml:space="preserve"> </t>
        </is>
      </c>
      <c r="D19" s="4" t="inlineStr">
        <is>
          <t xml:space="preserve"> </t>
        </is>
      </c>
      <c r="E19" s="4" t="inlineStr">
        <is>
          <t xml:space="preserve"> </t>
        </is>
      </c>
      <c r="F19" s="4" t="inlineStr">
        <is>
          <t xml:space="preserve"> </t>
        </is>
      </c>
    </row>
    <row r="20">
      <c r="A20" s="4" t="inlineStr">
        <is>
          <t>Intangible assets, amortization period</t>
        </is>
      </c>
      <c r="B20" s="4" t="inlineStr">
        <is>
          <t>14 years</t>
        </is>
      </c>
      <c r="C20" s="4" t="inlineStr">
        <is>
          <t>14 years</t>
        </is>
      </c>
      <c r="D20" s="4" t="inlineStr">
        <is>
          <t xml:space="preserve"> </t>
        </is>
      </c>
      <c r="E20" s="4" t="inlineStr">
        <is>
          <t xml:space="preserve"> </t>
        </is>
      </c>
      <c r="F20" s="4" t="inlineStr">
        <is>
          <t xml:space="preserve"> </t>
        </is>
      </c>
    </row>
    <row r="21">
      <c r="A21" s="4" t="inlineStr">
        <is>
          <t>IKV | Trademark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quired intangible assets</t>
        </is>
      </c>
      <c r="B23" s="6" t="n">
        <v>700</v>
      </c>
      <c r="C23" s="4" t="inlineStr">
        <is>
          <t xml:space="preserve"> </t>
        </is>
      </c>
      <c r="D23" s="4" t="inlineStr">
        <is>
          <t xml:space="preserve"> </t>
        </is>
      </c>
      <c r="E23" s="4" t="inlineStr">
        <is>
          <t xml:space="preserve"> </t>
        </is>
      </c>
      <c r="F23" s="4" t="inlineStr">
        <is>
          <t xml:space="preserve"> </t>
        </is>
      </c>
    </row>
    <row r="24">
      <c r="A24" s="4" t="inlineStr">
        <is>
          <t>Intangible assets, amortization period</t>
        </is>
      </c>
      <c r="B24" s="4" t="inlineStr">
        <is>
          <t>5 years</t>
        </is>
      </c>
      <c r="C24" s="4" t="inlineStr">
        <is>
          <t>5 years</t>
        </is>
      </c>
      <c r="D24" s="4" t="inlineStr">
        <is>
          <t xml:space="preserve"> </t>
        </is>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Business Segments - Narrative (Details)</t>
        </is>
      </c>
      <c r="B1" s="2" t="inlineStr">
        <is>
          <t>3 Months Ended</t>
        </is>
      </c>
    </row>
    <row r="2">
      <c r="B2" s="2" t="inlineStr">
        <is>
          <t>Mar. 31, 2024 segment</t>
        </is>
      </c>
    </row>
    <row r="3">
      <c r="A3" s="3" t="inlineStr">
        <is>
          <t>Segment Reporting, Measurement Disclosur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Performance of Reportable Segment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sales</t>
        </is>
      </c>
      <c r="B4" s="6" t="n">
        <v>469759</v>
      </c>
      <c r="C4" s="6" t="n">
        <v>500148</v>
      </c>
    </row>
    <row r="5">
      <c r="A5" s="4" t="inlineStr">
        <is>
          <t>Restructuring and related charges, net</t>
        </is>
      </c>
      <c r="B5" s="5" t="n">
        <v>-1857</v>
      </c>
      <c r="C5" s="5" t="n">
        <v>-3972</v>
      </c>
    </row>
    <row r="6">
      <c r="A6" s="4" t="inlineStr">
        <is>
          <t>Non-operating and administrative expenses</t>
        </is>
      </c>
      <c r="B6" s="5" t="n">
        <v>-54177</v>
      </c>
      <c r="C6" s="5" t="n">
        <v>-51771</v>
      </c>
    </row>
    <row r="7">
      <c r="A7" s="4" t="inlineStr">
        <is>
          <t>Depreciation of corporate assets and amortization</t>
        </is>
      </c>
      <c r="B7" s="5" t="n">
        <v>-15158</v>
      </c>
      <c r="C7" s="5" t="n">
        <v>-15676</v>
      </c>
    </row>
    <row r="8">
      <c r="A8" s="4" t="inlineStr">
        <is>
          <t>Operating income</t>
        </is>
      </c>
      <c r="B8" s="5" t="n">
        <v>55526</v>
      </c>
      <c r="C8" s="5" t="n">
        <v>49929</v>
      </c>
    </row>
    <row r="9">
      <c r="A9" s="4" t="inlineStr">
        <is>
          <t>Other income (expense), net</t>
        </is>
      </c>
      <c r="B9" s="5" t="n">
        <v>1080</v>
      </c>
      <c r="C9" s="5" t="n">
        <v>-2239</v>
      </c>
    </row>
    <row r="10">
      <c r="A10" s="4" t="inlineStr">
        <is>
          <t>Interest expense, net</t>
        </is>
      </c>
      <c r="B10" s="5" t="n">
        <v>-10824</v>
      </c>
      <c r="C10" s="5" t="n">
        <v>-13242</v>
      </c>
    </row>
    <row r="11">
      <c r="A11" s="4" t="inlineStr">
        <is>
          <t>Income before taxes and equity in net income of associated companies</t>
        </is>
      </c>
      <c r="B11" s="5" t="n">
        <v>45782</v>
      </c>
      <c r="C11" s="5" t="n">
        <v>34448</v>
      </c>
    </row>
    <row r="12">
      <c r="A12" s="4" t="inlineStr">
        <is>
          <t>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5" t="n">
        <v>469759</v>
      </c>
      <c r="C14" s="5" t="n">
        <v>500148</v>
      </c>
    </row>
    <row r="15">
      <c r="A15" s="4" t="inlineStr">
        <is>
          <t>Segment operating earnings</t>
        </is>
      </c>
      <c r="B15" s="5" t="n">
        <v>126718</v>
      </c>
      <c r="C15" s="5" t="n">
        <v>121348</v>
      </c>
    </row>
    <row r="16">
      <c r="A16" s="4" t="inlineStr">
        <is>
          <t>Operating Segments | America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5" t="n">
        <v>229754</v>
      </c>
      <c r="C18" s="5" t="n">
        <v>251413</v>
      </c>
    </row>
    <row r="19">
      <c r="A19" s="4" t="inlineStr">
        <is>
          <t>Segment operating earnings</t>
        </is>
      </c>
      <c r="B19" s="5" t="n">
        <v>66770</v>
      </c>
      <c r="C19" s="5" t="n">
        <v>66125</v>
      </c>
    </row>
    <row r="20">
      <c r="A20" s="4" t="inlineStr">
        <is>
          <t>Operating Segments | EME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138422</v>
      </c>
      <c r="C22" s="5" t="n">
        <v>152449</v>
      </c>
    </row>
    <row r="23">
      <c r="A23" s="4" t="inlineStr">
        <is>
          <t>Segment operating earnings</t>
        </is>
      </c>
      <c r="B23" s="5" t="n">
        <v>29571</v>
      </c>
      <c r="C23" s="5" t="n">
        <v>27571</v>
      </c>
    </row>
    <row r="24">
      <c r="A24" s="4" t="inlineStr">
        <is>
          <t>Operating Segments | Asia/Pacific</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sales</t>
        </is>
      </c>
      <c r="B26" s="5" t="n">
        <v>101583</v>
      </c>
      <c r="C26" s="5" t="n">
        <v>96286</v>
      </c>
    </row>
    <row r="27">
      <c r="A27" s="4" t="inlineStr">
        <is>
          <t>Segment operating earnings</t>
        </is>
      </c>
      <c r="B27" s="5" t="n">
        <v>30377</v>
      </c>
      <c r="C27" s="5" t="n">
        <v>27652</v>
      </c>
    </row>
    <row r="28">
      <c r="A28" s="4" t="inlineStr">
        <is>
          <t>Intersegment Sales Elimination | America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sales</t>
        </is>
      </c>
      <c r="B30" s="5" t="n">
        <v>2513</v>
      </c>
      <c r="C30" s="5" t="n">
        <v>2827</v>
      </c>
    </row>
    <row r="31">
      <c r="A31" s="4" t="inlineStr">
        <is>
          <t>Intersegment Sales Elimination | EMEA</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et sales</t>
        </is>
      </c>
      <c r="B33" s="5" t="n">
        <v>7060</v>
      </c>
      <c r="C33" s="5" t="n">
        <v>6093</v>
      </c>
    </row>
    <row r="34">
      <c r="A34" s="4" t="inlineStr">
        <is>
          <t>Intersegment Sales Elimination | Asia/Pacific</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sales</t>
        </is>
      </c>
      <c r="B36" s="6" t="n">
        <v>1131</v>
      </c>
      <c r="C36" s="6" t="n">
        <v>5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30" customWidth="1" min="2" max="2"/>
    <col width="22" customWidth="1" min="3" max="3"/>
    <col width="15" customWidth="1" min="4" max="4"/>
    <col width="22" customWidth="1" min="5" max="5"/>
  </cols>
  <sheetData>
    <row r="1">
      <c r="A1" s="1" t="inlineStr">
        <is>
          <t>Net Sales and Revenue Recognition - Narrative (Details) $ in Millions</t>
        </is>
      </c>
      <c r="B1" s="2" t="inlineStr">
        <is>
          <t>3 Months Ended</t>
        </is>
      </c>
      <c r="D1" s="2" t="inlineStr">
        <is>
          <t>6 Months Ended</t>
        </is>
      </c>
    </row>
    <row r="2">
      <c r="B2" s="2" t="inlineStr">
        <is>
          <t>Mar. 31, 2024 USD ($) segment</t>
        </is>
      </c>
      <c r="C2" s="2" t="inlineStr">
        <is>
          <t>Mar. 31, 2023 USD ($)</t>
        </is>
      </c>
      <c r="D2" s="2" t="inlineStr">
        <is>
          <t>Jun. 30, 2023</t>
        </is>
      </c>
      <c r="E2" s="2" t="inlineStr">
        <is>
          <t>Dec.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 recognized under net reporting arrangements</t>
        </is>
      </c>
      <c r="B4" s="10" t="n">
        <v>19.8</v>
      </c>
      <c r="C4" s="10" t="n">
        <v>20.7</v>
      </c>
      <c r="D4" s="4" t="inlineStr">
        <is>
          <t xml:space="preserve"> </t>
        </is>
      </c>
      <c r="E4" s="4" t="inlineStr">
        <is>
          <t xml:space="preserve"> </t>
        </is>
      </c>
    </row>
    <row r="5">
      <c r="A5" s="4" t="inlineStr">
        <is>
          <t>Deferred revenue</t>
        </is>
      </c>
      <c r="B5" s="6" t="n">
        <v>4</v>
      </c>
      <c r="C5" s="4" t="inlineStr">
        <is>
          <t xml:space="preserve"> </t>
        </is>
      </c>
      <c r="D5" s="4" t="inlineStr">
        <is>
          <t xml:space="preserve"> </t>
        </is>
      </c>
      <c r="E5" s="10" t="n">
        <v>4.5</v>
      </c>
    </row>
    <row r="6">
      <c r="A6" s="4" t="inlineStr">
        <is>
          <t>Number of reportable segments | segment</t>
        </is>
      </c>
      <c r="B6" s="5" t="n">
        <v>3</v>
      </c>
      <c r="C6" s="4" t="inlineStr">
        <is>
          <t xml:space="preserve"> </t>
        </is>
      </c>
      <c r="D6" s="4" t="inlineStr">
        <is>
          <t xml:space="preserve"> </t>
        </is>
      </c>
      <c r="E6" s="4" t="inlineStr">
        <is>
          <t xml:space="preserve"> </t>
        </is>
      </c>
    </row>
    <row r="7">
      <c r="A7" s="4" t="inlineStr">
        <is>
          <t>Top Five Customers | Sales Revenue Net | Customer Concentration Risk</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Concentration risk (as a percent)</t>
        </is>
      </c>
      <c r="B9" s="4" t="inlineStr">
        <is>
          <t xml:space="preserve"> </t>
        </is>
      </c>
      <c r="C9" s="4" t="inlineStr">
        <is>
          <t xml:space="preserve"> </t>
        </is>
      </c>
      <c r="D9" s="11" t="n">
        <v>0.12</v>
      </c>
      <c r="E9" s="4" t="inlineStr">
        <is>
          <t xml:space="preserve"> </t>
        </is>
      </c>
    </row>
    <row r="10">
      <c r="A10" s="4" t="inlineStr">
        <is>
          <t>Largest Customers | Sales Revenue Net | Customer Concentration Risk</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Concentration risk (as a percent)</t>
        </is>
      </c>
      <c r="B12" s="4" t="inlineStr">
        <is>
          <t xml:space="preserve"> </t>
        </is>
      </c>
      <c r="C12" s="4" t="inlineStr">
        <is>
          <t xml:space="preserve"> </t>
        </is>
      </c>
      <c r="D12" s="11" t="n">
        <v>0.03</v>
      </c>
      <c r="E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and Revenue Recognition - Disaggregated Revenue (Details) - USD ($) $ in Thousands</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Net sales</t>
        </is>
      </c>
      <c r="B4" s="6" t="n">
        <v>469759</v>
      </c>
      <c r="C4" s="6" t="n">
        <v>500148</v>
      </c>
    </row>
    <row r="5">
      <c r="A5" s="4" t="inlineStr">
        <is>
          <t>Operating Segments</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Net sales</t>
        </is>
      </c>
      <c r="B7" s="5" t="n">
        <v>469759</v>
      </c>
      <c r="C7" s="5" t="n">
        <v>500148</v>
      </c>
    </row>
    <row r="8">
      <c r="A8" s="4" t="inlineStr">
        <is>
          <t>Operating Segments | Americas</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Net sales</t>
        </is>
      </c>
      <c r="B10" s="5" t="n">
        <v>229754</v>
      </c>
      <c r="C10" s="5" t="n">
        <v>251413</v>
      </c>
    </row>
    <row r="11">
      <c r="A11" s="4" t="inlineStr">
        <is>
          <t>Operating Segments | EMEA</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Net sales</t>
        </is>
      </c>
      <c r="B13" s="5" t="n">
        <v>138422</v>
      </c>
      <c r="C13" s="5" t="n">
        <v>152449</v>
      </c>
    </row>
    <row r="14">
      <c r="A14" s="4" t="inlineStr">
        <is>
          <t>Operating Segments | Asia/Pacific</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Net sales</t>
        </is>
      </c>
      <c r="B16" s="5" t="n">
        <v>101583</v>
      </c>
      <c r="C16" s="5" t="n">
        <v>96286</v>
      </c>
    </row>
    <row r="17">
      <c r="A17" s="4" t="inlineStr">
        <is>
          <t>Operating Segments | Metals</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Net sales</t>
        </is>
      </c>
      <c r="B19" s="5" t="n">
        <v>149757</v>
      </c>
      <c r="C19" s="5" t="n">
        <v>153897</v>
      </c>
    </row>
    <row r="20">
      <c r="A20" s="4" t="inlineStr">
        <is>
          <t>Operating Segments | Metals | Americas</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Net sales</t>
        </is>
      </c>
      <c r="B22" s="5" t="n">
        <v>66026</v>
      </c>
      <c r="C22" s="5" t="n">
        <v>68134</v>
      </c>
    </row>
    <row r="23">
      <c r="A23" s="4" t="inlineStr">
        <is>
          <t>Operating Segments | Metals | EMEA</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Net sales</t>
        </is>
      </c>
      <c r="B25" s="5" t="n">
        <v>32820</v>
      </c>
      <c r="C25" s="5" t="n">
        <v>39103</v>
      </c>
    </row>
    <row r="26">
      <c r="A26" s="4" t="inlineStr">
        <is>
          <t>Operating Segments | Metals | Asia/Pacific</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Net sales</t>
        </is>
      </c>
      <c r="B28" s="5" t="n">
        <v>50911</v>
      </c>
      <c r="C28" s="5" t="n">
        <v>46660</v>
      </c>
    </row>
    <row r="29">
      <c r="A29" s="4" t="inlineStr">
        <is>
          <t>Operating Segments | Metalworking and oth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Net sales</t>
        </is>
      </c>
      <c r="B31" s="5" t="n">
        <v>320002</v>
      </c>
      <c r="C31" s="5" t="n">
        <v>346251</v>
      </c>
    </row>
    <row r="32">
      <c r="A32" s="4" t="inlineStr">
        <is>
          <t>Operating Segments | Metalworking and other | Americas</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Net sales</t>
        </is>
      </c>
      <c r="B34" s="5" t="n">
        <v>163728</v>
      </c>
      <c r="C34" s="5" t="n">
        <v>183279</v>
      </c>
    </row>
    <row r="35">
      <c r="A35" s="4" t="inlineStr">
        <is>
          <t>Operating Segments | Metalworking and other | EMEA</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Net sales</t>
        </is>
      </c>
      <c r="B37" s="5" t="n">
        <v>105602</v>
      </c>
      <c r="C37" s="5" t="n">
        <v>113346</v>
      </c>
    </row>
    <row r="38">
      <c r="A38" s="4" t="inlineStr">
        <is>
          <t>Operating Segments | Metalworking and other | Asia/Pacific</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Net sales</t>
        </is>
      </c>
      <c r="B40" s="6" t="n">
        <v>50672</v>
      </c>
      <c r="C40" s="6" t="n">
        <v>496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Leases - Narrative (Details) - USD ($)</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Variable lease cost</t>
        </is>
      </c>
      <c r="B4" s="6" t="n">
        <v>0</v>
      </c>
      <c r="C4" s="6" t="n">
        <v>0</v>
      </c>
    </row>
    <row r="5">
      <c r="A5" s="4" t="inlineStr">
        <is>
          <t>Sublease income</t>
        </is>
      </c>
      <c r="B5" s="6" t="n">
        <v>0</v>
      </c>
      <c r="C5" s="6" t="n">
        <v>0</v>
      </c>
    </row>
    <row r="6">
      <c r="A6" s="4" t="inlineStr">
        <is>
          <t>Facilities Vehicles and Machinery and Equipment</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lease terms (in years)</t>
        </is>
      </c>
      <c r="B8" s="4" t="inlineStr">
        <is>
          <t>11 years</t>
        </is>
      </c>
      <c r="C8" s="4" t="inlineStr">
        <is>
          <t xml:space="preserve"> </t>
        </is>
      </c>
    </row>
    <row r="9">
      <c r="A9" s="4" t="inlineStr">
        <is>
          <t>Land</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s (in years)</t>
        </is>
      </c>
      <c r="B11" s="4" t="inlineStr">
        <is>
          <t>91 years</t>
        </is>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5" customWidth="1" min="2" max="2"/>
    <col width="14" customWidth="1" min="3" max="3"/>
    <col width="23" customWidth="1" min="4" max="4"/>
  </cols>
  <sheetData>
    <row r="1">
      <c r="A1" s="1" t="inlineStr">
        <is>
          <t>Leases - Supplemental Information (Details) - USD ($) $ in Thousands</t>
        </is>
      </c>
      <c r="B1" s="2" t="inlineStr">
        <is>
          <t>3 Months Ended</t>
        </is>
      </c>
    </row>
    <row r="2">
      <c r="B2" s="2" t="inlineStr">
        <is>
          <t>Mar. 31, 2024</t>
        </is>
      </c>
      <c r="C2" s="2" t="inlineStr">
        <is>
          <t>Mar. 31, 2023</t>
        </is>
      </c>
      <c r="D2" s="2" t="inlineStr">
        <is>
          <t>Dec. 31, 2023</t>
        </is>
      </c>
    </row>
    <row r="3">
      <c r="A3" s="3" t="inlineStr">
        <is>
          <t>Lease, Cost [Abstract]</t>
        </is>
      </c>
      <c r="B3" s="4" t="inlineStr">
        <is>
          <t xml:space="preserve"> </t>
        </is>
      </c>
      <c r="C3" s="4" t="inlineStr">
        <is>
          <t xml:space="preserve"> </t>
        </is>
      </c>
      <c r="D3" s="4" t="inlineStr">
        <is>
          <t xml:space="preserve"> </t>
        </is>
      </c>
    </row>
    <row r="4">
      <c r="A4" s="4" t="inlineStr">
        <is>
          <t>Operating lease expense</t>
        </is>
      </c>
      <c r="B4" s="6" t="n">
        <v>3743</v>
      </c>
      <c r="C4" s="6" t="n">
        <v>3936</v>
      </c>
      <c r="D4" s="4" t="inlineStr">
        <is>
          <t xml:space="preserve"> </t>
        </is>
      </c>
    </row>
    <row r="5">
      <c r="A5" s="4" t="inlineStr">
        <is>
          <t>Short-term lease expense</t>
        </is>
      </c>
      <c r="B5" s="5" t="n">
        <v>199</v>
      </c>
      <c r="C5" s="5" t="n">
        <v>211</v>
      </c>
      <c r="D5" s="4" t="inlineStr">
        <is>
          <t xml:space="preserve"> </t>
        </is>
      </c>
    </row>
    <row r="6">
      <c r="A6" s="3" t="inlineStr">
        <is>
          <t>Supplemental cash flow information related to leases</t>
        </is>
      </c>
      <c r="B6" s="4" t="inlineStr">
        <is>
          <t xml:space="preserve"> </t>
        </is>
      </c>
      <c r="C6" s="4" t="inlineStr">
        <is>
          <t xml:space="preserve"> </t>
        </is>
      </c>
      <c r="D6" s="4" t="inlineStr">
        <is>
          <t xml:space="preserve"> </t>
        </is>
      </c>
    </row>
    <row r="7">
      <c r="A7" s="4" t="inlineStr">
        <is>
          <t>Operating cash flows from operating leases</t>
        </is>
      </c>
      <c r="B7" s="5" t="n">
        <v>3661</v>
      </c>
      <c r="C7" s="5" t="n">
        <v>3857</v>
      </c>
      <c r="D7" s="4" t="inlineStr">
        <is>
          <t xml:space="preserve"> </t>
        </is>
      </c>
    </row>
    <row r="8">
      <c r="A8" s="4" t="inlineStr">
        <is>
          <t>Leased assets obtained in exchange for new operating lease liabilities</t>
        </is>
      </c>
      <c r="B8" s="5" t="n">
        <v>3234</v>
      </c>
      <c r="C8" s="6" t="n">
        <v>2833</v>
      </c>
      <c r="D8" s="4" t="inlineStr">
        <is>
          <t xml:space="preserve"> </t>
        </is>
      </c>
    </row>
    <row r="9">
      <c r="A9" s="3" t="inlineStr">
        <is>
          <t>Supplemental balance sheet information</t>
        </is>
      </c>
      <c r="B9" s="4" t="inlineStr">
        <is>
          <t xml:space="preserve"> </t>
        </is>
      </c>
      <c r="C9" s="4" t="inlineStr">
        <is>
          <t xml:space="preserve"> </t>
        </is>
      </c>
      <c r="D9" s="4" t="inlineStr">
        <is>
          <t xml:space="preserve"> </t>
        </is>
      </c>
    </row>
    <row r="10">
      <c r="A10" s="4" t="inlineStr">
        <is>
          <t>Right of use lease assets</t>
        </is>
      </c>
      <c r="B10" s="5" t="n">
        <v>38195</v>
      </c>
      <c r="C10" s="4" t="inlineStr">
        <is>
          <t xml:space="preserve"> </t>
        </is>
      </c>
      <c r="D10" s="6" t="n">
        <v>38614</v>
      </c>
    </row>
    <row r="11">
      <c r="A11" s="4" t="inlineStr">
        <is>
          <t>Other current liabilities</t>
        </is>
      </c>
      <c r="B11" s="5" t="n">
        <v>11818</v>
      </c>
      <c r="C11" s="4" t="inlineStr">
        <is>
          <t xml:space="preserve"> </t>
        </is>
      </c>
      <c r="D11" s="5" t="n">
        <v>11965</v>
      </c>
    </row>
    <row r="12">
      <c r="A12" s="4" t="inlineStr">
        <is>
          <t>Long-term lease liabilities</t>
        </is>
      </c>
      <c r="B12" s="5" t="n">
        <v>22819</v>
      </c>
      <c r="C12" s="4" t="inlineStr">
        <is>
          <t xml:space="preserve"> </t>
        </is>
      </c>
      <c r="D12" s="5" t="n">
        <v>22937</v>
      </c>
    </row>
    <row r="13">
      <c r="A13" s="4" t="inlineStr">
        <is>
          <t>Total operating lease liabilities</t>
        </is>
      </c>
      <c r="B13" s="6" t="n">
        <v>34637</v>
      </c>
      <c r="C13" s="4" t="inlineStr">
        <is>
          <t xml:space="preserve"> </t>
        </is>
      </c>
      <c r="D13" s="6" t="n">
        <v>34902</v>
      </c>
    </row>
    <row r="14">
      <c r="A14" s="4" t="inlineStr">
        <is>
          <t>Weighted average remaining lease term (years)</t>
        </is>
      </c>
      <c r="B14" s="4" t="inlineStr">
        <is>
          <t>5 years</t>
        </is>
      </c>
      <c r="C14" s="4" t="inlineStr">
        <is>
          <t xml:space="preserve"> </t>
        </is>
      </c>
      <c r="D14" s="4" t="inlineStr">
        <is>
          <t>5 years 1 month 6 days</t>
        </is>
      </c>
    </row>
    <row r="15">
      <c r="A15" s="4" t="inlineStr">
        <is>
          <t>Weighted average discount rate</t>
        </is>
      </c>
      <c r="B15" s="13" t="n">
        <v>0.0521</v>
      </c>
      <c r="C15" s="4" t="inlineStr">
        <is>
          <t xml:space="preserve"> </t>
        </is>
      </c>
      <c r="D15" s="13" t="n">
        <v>0.04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 (in shares)</t>
        </is>
      </c>
      <c r="B4" s="5" t="n">
        <v>30000000</v>
      </c>
      <c r="C4" s="5" t="n">
        <v>30000000</v>
      </c>
    </row>
    <row r="5">
      <c r="A5" s="4" t="inlineStr">
        <is>
          <t>Common stock, shares issued (in shares)</t>
        </is>
      </c>
      <c r="B5" s="5" t="n">
        <v>17989801</v>
      </c>
      <c r="C5" s="5" t="n">
        <v>17991988</v>
      </c>
    </row>
    <row r="6">
      <c r="A6" s="4" t="inlineStr">
        <is>
          <t>Common stock, shares outstanding (in shares)</t>
        </is>
      </c>
      <c r="B6" s="5" t="n">
        <v>17989801</v>
      </c>
      <c r="C6" s="5" t="n">
        <v>179919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For the remainder of 2024</t>
        </is>
      </c>
      <c r="B3" s="6" t="n">
        <v>10341</v>
      </c>
      <c r="C3" s="4" t="inlineStr">
        <is>
          <t xml:space="preserve"> </t>
        </is>
      </c>
    </row>
    <row r="4">
      <c r="A4" s="4" t="inlineStr">
        <is>
          <t>For the year ended December 31, 2025</t>
        </is>
      </c>
      <c r="B4" s="5" t="n">
        <v>9864</v>
      </c>
      <c r="C4" s="4" t="inlineStr">
        <is>
          <t xml:space="preserve"> </t>
        </is>
      </c>
    </row>
    <row r="5">
      <c r="A5" s="4" t="inlineStr">
        <is>
          <t>For the year ended December 31, 2026</t>
        </is>
      </c>
      <c r="B5" s="5" t="n">
        <v>7552</v>
      </c>
      <c r="C5" s="4" t="inlineStr">
        <is>
          <t xml:space="preserve"> </t>
        </is>
      </c>
    </row>
    <row r="6">
      <c r="A6" s="4" t="inlineStr">
        <is>
          <t>For the year ended December 31, 2027</t>
        </is>
      </c>
      <c r="B6" s="5" t="n">
        <v>4165</v>
      </c>
      <c r="C6" s="4" t="inlineStr">
        <is>
          <t xml:space="preserve"> </t>
        </is>
      </c>
    </row>
    <row r="7">
      <c r="A7" s="4" t="inlineStr">
        <is>
          <t>For the year ended December 31, 2028</t>
        </is>
      </c>
      <c r="B7" s="5" t="n">
        <v>2402</v>
      </c>
      <c r="C7" s="4" t="inlineStr">
        <is>
          <t xml:space="preserve"> </t>
        </is>
      </c>
    </row>
    <row r="8">
      <c r="A8" s="4" t="inlineStr">
        <is>
          <t>For the year ended December 31, 2029 and beyond</t>
        </is>
      </c>
      <c r="B8" s="5" t="n">
        <v>5262</v>
      </c>
      <c r="C8" s="4" t="inlineStr">
        <is>
          <t xml:space="preserve"> </t>
        </is>
      </c>
    </row>
    <row r="9">
      <c r="A9" s="4" t="inlineStr">
        <is>
          <t>Total lease payments</t>
        </is>
      </c>
      <c r="B9" s="5" t="n">
        <v>39586</v>
      </c>
      <c r="C9" s="4" t="inlineStr">
        <is>
          <t xml:space="preserve"> </t>
        </is>
      </c>
    </row>
    <row r="10">
      <c r="A10" s="4" t="inlineStr">
        <is>
          <t>Less: imputed interest</t>
        </is>
      </c>
      <c r="B10" s="5" t="n">
        <v>-4949</v>
      </c>
      <c r="C10" s="4" t="inlineStr">
        <is>
          <t xml:space="preserve"> </t>
        </is>
      </c>
    </row>
    <row r="11">
      <c r="A11" s="4" t="inlineStr">
        <is>
          <t>Present value of lease liabilities</t>
        </is>
      </c>
      <c r="B11" s="6" t="n">
        <v>34637</v>
      </c>
      <c r="C11" s="6" t="n">
        <v>349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31" customWidth="1" min="2" max="2"/>
    <col width="22" customWidth="1" min="3" max="3"/>
  </cols>
  <sheetData>
    <row r="1">
      <c r="A1" s="1" t="inlineStr">
        <is>
          <t>Restructuring and Related Activities (Details) $ in Thousands</t>
        </is>
      </c>
      <c r="B1" s="2" t="inlineStr">
        <is>
          <t>3 Months Ended</t>
        </is>
      </c>
    </row>
    <row r="2">
      <c r="B2" s="2" t="inlineStr">
        <is>
          <t>Mar. 31, 2024 USD ($) position</t>
        </is>
      </c>
      <c r="C2" s="2" t="inlineStr">
        <is>
          <t>Mar. 31, 2023 USD ($)</t>
        </is>
      </c>
    </row>
    <row r="3">
      <c r="A3" s="3" t="inlineStr">
        <is>
          <t>Restructuring Cost and Reserve [Line Items]</t>
        </is>
      </c>
      <c r="B3" s="4" t="inlineStr">
        <is>
          <t xml:space="preserve"> </t>
        </is>
      </c>
      <c r="C3" s="4" t="inlineStr">
        <is>
          <t xml:space="preserve"> </t>
        </is>
      </c>
    </row>
    <row r="4">
      <c r="A4" s="4" t="inlineStr">
        <is>
          <t>Number of positions eliminated | position</t>
        </is>
      </c>
      <c r="B4" s="5" t="n">
        <v>120</v>
      </c>
      <c r="C4" s="4" t="inlineStr">
        <is>
          <t xml:space="preserve"> </t>
        </is>
      </c>
    </row>
    <row r="5">
      <c r="A5" s="4" t="inlineStr">
        <is>
          <t>Real estate, held-for-sale</t>
        </is>
      </c>
      <c r="B5" s="6" t="n">
        <v>3700</v>
      </c>
      <c r="C5" s="4" t="inlineStr">
        <is>
          <t xml:space="preserve"> </t>
        </is>
      </c>
    </row>
    <row r="6">
      <c r="A6" s="3" t="inlineStr">
        <is>
          <t>Restructuring Reserve [Roll Forward]</t>
        </is>
      </c>
      <c r="B6" s="4" t="inlineStr">
        <is>
          <t xml:space="preserve"> </t>
        </is>
      </c>
      <c r="C6" s="4" t="inlineStr">
        <is>
          <t xml:space="preserve"> </t>
        </is>
      </c>
    </row>
    <row r="7">
      <c r="A7" s="4" t="inlineStr">
        <is>
          <t>Restructuring and related charges, net</t>
        </is>
      </c>
      <c r="B7" s="5" t="n">
        <v>1857</v>
      </c>
      <c r="C7" s="6" t="n">
        <v>3972</v>
      </c>
    </row>
    <row r="8">
      <c r="A8" s="4" t="inlineStr">
        <is>
          <t>Restructuring Charge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Accrued restructuring, beginning balance</t>
        </is>
      </c>
      <c r="B10" s="5" t="n">
        <v>3350</v>
      </c>
      <c r="C10" s="4" t="inlineStr">
        <is>
          <t xml:space="preserve"> </t>
        </is>
      </c>
    </row>
    <row r="11">
      <c r="A11" s="4" t="inlineStr">
        <is>
          <t>Restructuring and related charges, net</t>
        </is>
      </c>
      <c r="B11" s="5" t="n">
        <v>1857</v>
      </c>
      <c r="C11" s="4" t="inlineStr">
        <is>
          <t xml:space="preserve"> </t>
        </is>
      </c>
    </row>
    <row r="12">
      <c r="A12" s="4" t="inlineStr">
        <is>
          <t>Cash payments</t>
        </is>
      </c>
      <c r="B12" s="5" t="n">
        <v>-3666</v>
      </c>
      <c r="C12" s="4" t="inlineStr">
        <is>
          <t xml:space="preserve"> </t>
        </is>
      </c>
    </row>
    <row r="13">
      <c r="A13" s="4" t="inlineStr">
        <is>
          <t>Currency translation adjustments</t>
        </is>
      </c>
      <c r="B13" s="5" t="n">
        <v>-25</v>
      </c>
      <c r="C13" s="4" t="inlineStr">
        <is>
          <t xml:space="preserve"> </t>
        </is>
      </c>
    </row>
    <row r="14">
      <c r="A14" s="4" t="inlineStr">
        <is>
          <t>Accrued restructuring, ending balance</t>
        </is>
      </c>
      <c r="B14" s="6" t="n">
        <v>1516</v>
      </c>
      <c r="C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3884</v>
      </c>
      <c r="C4" s="6" t="n">
        <v>3527</v>
      </c>
    </row>
    <row r="5">
      <c r="A5" s="4" t="inlineStr">
        <is>
          <t>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175</v>
      </c>
      <c r="C7" s="5" t="n">
        <v>431</v>
      </c>
    </row>
    <row r="8">
      <c r="A8" s="4" t="inlineStr">
        <is>
          <t>Non-vested stock awards and restricted stock unit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5" t="n">
        <v>2535</v>
      </c>
      <c r="C10" s="5" t="n">
        <v>2171</v>
      </c>
    </row>
    <row r="11">
      <c r="A11" s="4" t="inlineStr">
        <is>
          <t>Director stock ownership plan</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5" t="n">
        <v>30</v>
      </c>
      <c r="C13" s="5" t="n">
        <v>10</v>
      </c>
    </row>
    <row r="14">
      <c r="A14" s="4" t="inlineStr">
        <is>
          <t>Performance stock unit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hare-based compensation expense</t>
        </is>
      </c>
      <c r="B16" s="6" t="n">
        <v>1144</v>
      </c>
      <c r="C16" s="6" t="n">
        <v>9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Narrative (Details) - USD ($) $ / shares in Units,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3884</v>
      </c>
      <c r="C4" s="6" t="n">
        <v>3527</v>
      </c>
    </row>
    <row r="5">
      <c r="A5" s="4" t="inlineStr">
        <is>
          <t>Share-Based Payment Arrangement, Option</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Unrecognized compensation expense, options</t>
        </is>
      </c>
      <c r="B7" s="6" t="n">
        <v>100</v>
      </c>
      <c r="C7" s="4" t="inlineStr">
        <is>
          <t xml:space="preserve"> </t>
        </is>
      </c>
    </row>
    <row r="8">
      <c r="A8" s="4" t="inlineStr">
        <is>
          <t>Weighted average remaining life, nonvested stock awards (in years)</t>
        </is>
      </c>
      <c r="B8" s="4" t="inlineStr">
        <is>
          <t>1 year</t>
        </is>
      </c>
      <c r="C8" s="4" t="inlineStr">
        <is>
          <t xml:space="preserve"> </t>
        </is>
      </c>
    </row>
    <row r="9">
      <c r="A9" s="4" t="inlineStr">
        <is>
          <t>Restricted Stock</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Weighted average remaining life, nonvested stock awards (in years)</t>
        </is>
      </c>
      <c r="B11" s="4" t="inlineStr">
        <is>
          <t>1 year 3 months 18 days</t>
        </is>
      </c>
      <c r="C11" s="4" t="inlineStr">
        <is>
          <t xml:space="preserve"> </t>
        </is>
      </c>
    </row>
    <row r="12">
      <c r="A12" s="4" t="inlineStr">
        <is>
          <t>Nonvested stock awards granted (in shares)</t>
        </is>
      </c>
      <c r="B12" s="5" t="n">
        <v>872</v>
      </c>
      <c r="C12" s="4" t="inlineStr">
        <is>
          <t xml:space="preserve"> </t>
        </is>
      </c>
    </row>
    <row r="13">
      <c r="A13" s="4" t="inlineStr">
        <is>
          <t>Unrecognized share-based compensation expense, nonvested stock award</t>
        </is>
      </c>
      <c r="B13" s="6" t="n">
        <v>4300</v>
      </c>
      <c r="C13" s="4" t="inlineStr">
        <is>
          <t xml:space="preserve"> </t>
        </is>
      </c>
    </row>
    <row r="14">
      <c r="A14" s="4" t="inlineStr">
        <is>
          <t>Restricted Stock | Minimum</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Option award vesting period (in years)</t>
        </is>
      </c>
      <c r="B16" s="4" t="inlineStr">
        <is>
          <t>1 year</t>
        </is>
      </c>
      <c r="C16" s="4" t="inlineStr">
        <is>
          <t xml:space="preserve"> </t>
        </is>
      </c>
    </row>
    <row r="17">
      <c r="A17" s="4" t="inlineStr">
        <is>
          <t>Restricted Stock | Maximum</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Option award vesting period (in years)</t>
        </is>
      </c>
      <c r="B19" s="4" t="inlineStr">
        <is>
          <t>3 years</t>
        </is>
      </c>
      <c r="C19" s="4" t="inlineStr">
        <is>
          <t xml:space="preserve"> </t>
        </is>
      </c>
    </row>
    <row r="20">
      <c r="A20" s="4" t="inlineStr">
        <is>
          <t>Restricted Stock Units (RSUs)</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Weighted average remaining life, nonvested stock awards (in years)</t>
        </is>
      </c>
      <c r="B22" s="4" t="inlineStr">
        <is>
          <t>1 year 10 months 24 days</t>
        </is>
      </c>
      <c r="C22" s="4" t="inlineStr">
        <is>
          <t xml:space="preserve"> </t>
        </is>
      </c>
    </row>
    <row r="23">
      <c r="A23" s="4" t="inlineStr">
        <is>
          <t>Nonvested stock awards granted (in shares)</t>
        </is>
      </c>
      <c r="B23" s="5" t="n">
        <v>41093</v>
      </c>
      <c r="C23" s="4" t="inlineStr">
        <is>
          <t xml:space="preserve"> </t>
        </is>
      </c>
    </row>
    <row r="24">
      <c r="A24" s="4" t="inlineStr">
        <is>
          <t>Unrecognized share-based compensation expense, nonvested stock award</t>
        </is>
      </c>
      <c r="B24" s="6" t="n">
        <v>8800</v>
      </c>
      <c r="C24" s="4" t="inlineStr">
        <is>
          <t xml:space="preserve"> </t>
        </is>
      </c>
    </row>
    <row r="25">
      <c r="A25" s="4" t="inlineStr">
        <is>
          <t>Performance Stock Units</t>
        </is>
      </c>
      <c r="B25" s="4" t="inlineStr">
        <is>
          <t xml:space="preserve"> </t>
        </is>
      </c>
      <c r="C25" s="4" t="inlineStr">
        <is>
          <t xml:space="preserve"> </t>
        </is>
      </c>
    </row>
    <row r="26">
      <c r="A26" s="3" t="inlineStr">
        <is>
          <t>Share-based Payment Arrangement, Expensed and Capitalized, Amount [Line Items]</t>
        </is>
      </c>
      <c r="B26" s="4" t="inlineStr">
        <is>
          <t xml:space="preserve"> </t>
        </is>
      </c>
      <c r="C26" s="4" t="inlineStr">
        <is>
          <t xml:space="preserve"> </t>
        </is>
      </c>
    </row>
    <row r="27">
      <c r="A27" s="4" t="inlineStr">
        <is>
          <t>Share-based compensation expense</t>
        </is>
      </c>
      <c r="B27" s="5" t="n">
        <v>1144</v>
      </c>
      <c r="C27" s="6" t="n">
        <v>915</v>
      </c>
    </row>
    <row r="28">
      <c r="A28" s="4" t="inlineStr">
        <is>
          <t>Unrecognized compensation expense, options</t>
        </is>
      </c>
      <c r="B28" s="6" t="n">
        <v>13400</v>
      </c>
      <c r="C28" s="4" t="inlineStr">
        <is>
          <t xml:space="preserve"> </t>
        </is>
      </c>
    </row>
    <row r="29">
      <c r="A29" s="4" t="inlineStr">
        <is>
          <t>Weighted average remaining life, nonvested stock awards (in years)</t>
        </is>
      </c>
      <c r="B29" s="4" t="inlineStr">
        <is>
          <t>2 years 6 months</t>
        </is>
      </c>
      <c r="C29" s="4" t="inlineStr">
        <is>
          <t xml:space="preserve"> </t>
        </is>
      </c>
    </row>
    <row r="30">
      <c r="A30" s="4" t="inlineStr">
        <is>
          <t>Vesting shares target lower (as a percent)</t>
        </is>
      </c>
      <c r="B30" s="11" t="n">
        <v>0</v>
      </c>
      <c r="C30" s="4" t="inlineStr">
        <is>
          <t xml:space="preserve"> </t>
        </is>
      </c>
    </row>
    <row r="31">
      <c r="A31" s="4" t="inlineStr">
        <is>
          <t>Vesting shares target upper (as a percent)</t>
        </is>
      </c>
      <c r="B31" s="11" t="n">
        <v>2</v>
      </c>
      <c r="C31" s="4" t="inlineStr">
        <is>
          <t xml:space="preserve"> </t>
        </is>
      </c>
    </row>
    <row r="32">
      <c r="A32" s="4" t="inlineStr">
        <is>
          <t>Grant date per value (in dollars per unit)</t>
        </is>
      </c>
      <c r="B32" s="7" t="n">
        <v>234.19</v>
      </c>
      <c r="C32" s="4" t="inlineStr">
        <is>
          <t xml:space="preserve"> </t>
        </is>
      </c>
    </row>
    <row r="33">
      <c r="A33" s="4" t="inlineStr">
        <is>
          <t>Performance Stock Units | Maximum</t>
        </is>
      </c>
      <c r="B33" s="4" t="inlineStr">
        <is>
          <t xml:space="preserve"> </t>
        </is>
      </c>
      <c r="C33" s="4" t="inlineStr">
        <is>
          <t xml:space="preserve"> </t>
        </is>
      </c>
    </row>
    <row r="34">
      <c r="A34" s="3" t="inlineStr">
        <is>
          <t>Share-based Payment Arrangement, Expensed and Capitalized, Amount [Line Items]</t>
        </is>
      </c>
      <c r="B34" s="4" t="inlineStr">
        <is>
          <t xml:space="preserve"> </t>
        </is>
      </c>
      <c r="C34" s="4" t="inlineStr">
        <is>
          <t xml:space="preserve"> </t>
        </is>
      </c>
    </row>
    <row r="35">
      <c r="A35" s="4" t="inlineStr">
        <is>
          <t>Option award vesting period (in years)</t>
        </is>
      </c>
      <c r="B35" s="4" t="inlineStr">
        <is>
          <t>3 years</t>
        </is>
      </c>
      <c r="C35" s="4" t="inlineStr">
        <is>
          <t xml:space="preserve"> </t>
        </is>
      </c>
    </row>
    <row r="36">
      <c r="A36" s="4" t="inlineStr">
        <is>
          <t>Performance Stock Units, ROIC</t>
        </is>
      </c>
      <c r="B36" s="4" t="inlineStr">
        <is>
          <t xml:space="preserve"> </t>
        </is>
      </c>
      <c r="C36" s="4" t="inlineStr">
        <is>
          <t xml:space="preserve"> </t>
        </is>
      </c>
    </row>
    <row r="37">
      <c r="A37" s="3" t="inlineStr">
        <is>
          <t>Share-based Payment Arrangement, Expensed and Capitalized, Amount [Line Items]</t>
        </is>
      </c>
      <c r="B37" s="4" t="inlineStr">
        <is>
          <t xml:space="preserve"> </t>
        </is>
      </c>
      <c r="C37" s="4" t="inlineStr">
        <is>
          <t xml:space="preserve"> </t>
        </is>
      </c>
    </row>
    <row r="38">
      <c r="A38" s="4" t="inlineStr">
        <is>
          <t>Nonvested stock awards granted (in shares)</t>
        </is>
      </c>
      <c r="B38" s="5" t="n">
        <v>17970</v>
      </c>
      <c r="C38" s="4" t="inlineStr">
        <is>
          <t xml:space="preserve"> </t>
        </is>
      </c>
    </row>
    <row r="39">
      <c r="A39" s="4" t="inlineStr">
        <is>
          <t>Grant date per value (in dollars per unit)</t>
        </is>
      </c>
      <c r="B39" s="7" t="n">
        <v>200.16</v>
      </c>
      <c r="C3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Monte Carlo Simulation on Grant Date (Details) - Performance Stock Units</t>
        </is>
      </c>
      <c r="B1" s="2" t="inlineStr">
        <is>
          <t>3 Months Ended</t>
        </is>
      </c>
    </row>
    <row r="2">
      <c r="B2" s="2" t="inlineStr">
        <is>
          <t>Mar. 31, 2024 $ / shares shares</t>
        </is>
      </c>
    </row>
    <row r="3">
      <c r="A3" s="3" t="inlineStr">
        <is>
          <t>Share-based Payment Arrangement, Expensed and Capitalized, Amount [Line Items]</t>
        </is>
      </c>
      <c r="B3" s="4" t="inlineStr">
        <is>
          <t xml:space="preserve"> </t>
        </is>
      </c>
    </row>
    <row r="4">
      <c r="A4" s="4" t="inlineStr">
        <is>
          <t>Grant date per value (in dollars per unit) | $ / shares</t>
        </is>
      </c>
      <c r="B4" s="7" t="n">
        <v>234.19</v>
      </c>
    </row>
    <row r="5">
      <c r="A5" s="3" t="inlineStr">
        <is>
          <t>2024 Grants</t>
        </is>
      </c>
      <c r="B5" s="4" t="inlineStr">
        <is>
          <t xml:space="preserve"> </t>
        </is>
      </c>
    </row>
    <row r="6">
      <c r="A6" s="4" t="inlineStr">
        <is>
          <t>Number of PSUs granted (in shares) | shares</t>
        </is>
      </c>
      <c r="B6" s="5" t="n">
        <v>17850</v>
      </c>
    </row>
    <row r="7">
      <c r="A7" s="4" t="inlineStr">
        <is>
          <t>Risk-free interest rate</t>
        </is>
      </c>
      <c r="B7" s="13" t="n">
        <v>0.0455</v>
      </c>
    </row>
    <row r="8">
      <c r="A8" s="4" t="inlineStr">
        <is>
          <t>Dividend yield</t>
        </is>
      </c>
      <c r="B8" s="13" t="n">
        <v>0.0091</v>
      </c>
    </row>
    <row r="9">
      <c r="A9" s="4" t="inlineStr">
        <is>
          <t>Expected term (years)</t>
        </is>
      </c>
      <c r="B9"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Net Periodic Benefit Cost (Details) - USD ($) $ in Thousands</t>
        </is>
      </c>
      <c r="B1" s="2" t="inlineStr">
        <is>
          <t>3 Months Ended</t>
        </is>
      </c>
    </row>
    <row r="2">
      <c r="B2" s="2" t="inlineStr">
        <is>
          <t>Mar. 31, 2024</t>
        </is>
      </c>
      <c r="C2" s="2" t="inlineStr">
        <is>
          <t>Mar. 31, 2023</t>
        </is>
      </c>
    </row>
    <row r="3">
      <c r="A3" s="4" t="inlineStr">
        <is>
          <t>Pension Benefits</t>
        </is>
      </c>
      <c r="B3" s="4" t="inlineStr">
        <is>
          <t xml:space="preserve"> </t>
        </is>
      </c>
      <c r="C3" s="4" t="inlineStr">
        <is>
          <t xml:space="preserve"> </t>
        </is>
      </c>
    </row>
    <row r="4">
      <c r="A4" s="3" t="inlineStr">
        <is>
          <t>Defined Benefit Plan, Net Periodic Benefit Cost (Credit) [Abstract]</t>
        </is>
      </c>
      <c r="B4" s="4" t="inlineStr">
        <is>
          <t xml:space="preserve"> </t>
        </is>
      </c>
      <c r="C4" s="4" t="inlineStr">
        <is>
          <t xml:space="preserve"> </t>
        </is>
      </c>
    </row>
    <row r="5">
      <c r="A5" s="4" t="inlineStr">
        <is>
          <t>Service cost</t>
        </is>
      </c>
      <c r="B5" s="6" t="n">
        <v>109</v>
      </c>
      <c r="C5" s="6" t="n">
        <v>104</v>
      </c>
    </row>
    <row r="6">
      <c r="A6" s="4" t="inlineStr">
        <is>
          <t>Interest cost</t>
        </is>
      </c>
      <c r="B6" s="5" t="n">
        <v>2375</v>
      </c>
      <c r="C6" s="5" t="n">
        <v>2455</v>
      </c>
    </row>
    <row r="7">
      <c r="A7" s="4" t="inlineStr">
        <is>
          <t>Expected return on plan assets</t>
        </is>
      </c>
      <c r="B7" s="5" t="n">
        <v>-2030</v>
      </c>
      <c r="C7" s="5" t="n">
        <v>-1997</v>
      </c>
    </row>
    <row r="8">
      <c r="A8" s="4" t="inlineStr">
        <is>
          <t>Actuarial loss (gain) amortization</t>
        </is>
      </c>
      <c r="B8" s="5" t="n">
        <v>127</v>
      </c>
      <c r="C8" s="5" t="n">
        <v>101</v>
      </c>
    </row>
    <row r="9">
      <c r="A9" s="4" t="inlineStr">
        <is>
          <t>Prior service cost (income) amortization</t>
        </is>
      </c>
      <c r="B9" s="5" t="n">
        <v>7</v>
      </c>
      <c r="C9" s="5" t="n">
        <v>8</v>
      </c>
    </row>
    <row r="10">
      <c r="A10" s="4" t="inlineStr">
        <is>
          <t>Net periodic benefit cost (income)</t>
        </is>
      </c>
      <c r="B10" s="5" t="n">
        <v>588</v>
      </c>
      <c r="C10" s="5" t="n">
        <v>671</v>
      </c>
    </row>
    <row r="11">
      <c r="A11" s="4" t="inlineStr">
        <is>
          <t>Other Postretirement Benefits</t>
        </is>
      </c>
      <c r="B11" s="4" t="inlineStr">
        <is>
          <t xml:space="preserve"> </t>
        </is>
      </c>
      <c r="C11" s="4" t="inlineStr">
        <is>
          <t xml:space="preserve"> </t>
        </is>
      </c>
    </row>
    <row r="12">
      <c r="A12" s="3" t="inlineStr">
        <is>
          <t>Defined Benefit Plan, Net Periodic Benefit Cost (Credit) [Abstract]</t>
        </is>
      </c>
      <c r="B12" s="4" t="inlineStr">
        <is>
          <t xml:space="preserve"> </t>
        </is>
      </c>
      <c r="C12" s="4" t="inlineStr">
        <is>
          <t xml:space="preserve"> </t>
        </is>
      </c>
    </row>
    <row r="13">
      <c r="A13" s="4" t="inlineStr">
        <is>
          <t>Service cost</t>
        </is>
      </c>
      <c r="B13" s="5" t="n">
        <v>0</v>
      </c>
      <c r="C13" s="5" t="n">
        <v>0</v>
      </c>
    </row>
    <row r="14">
      <c r="A14" s="4" t="inlineStr">
        <is>
          <t>Interest cost</t>
        </is>
      </c>
      <c r="B14" s="5" t="n">
        <v>15</v>
      </c>
      <c r="C14" s="5" t="n">
        <v>19</v>
      </c>
    </row>
    <row r="15">
      <c r="A15" s="4" t="inlineStr">
        <is>
          <t>Expected return on plan assets</t>
        </is>
      </c>
      <c r="B15" s="5" t="n">
        <v>0</v>
      </c>
      <c r="C15" s="5" t="n">
        <v>0</v>
      </c>
    </row>
    <row r="16">
      <c r="A16" s="4" t="inlineStr">
        <is>
          <t>Actuarial loss (gain) amortization</t>
        </is>
      </c>
      <c r="B16" s="5" t="n">
        <v>-29</v>
      </c>
      <c r="C16" s="5" t="n">
        <v>-30</v>
      </c>
    </row>
    <row r="17">
      <c r="A17" s="4" t="inlineStr">
        <is>
          <t>Prior service cost (income) amortization</t>
        </is>
      </c>
      <c r="B17" s="5" t="n">
        <v>0</v>
      </c>
      <c r="C17" s="5" t="n">
        <v>-4</v>
      </c>
    </row>
    <row r="18">
      <c r="A18" s="4" t="inlineStr">
        <is>
          <t>Net periodic benefit cost (income)</t>
        </is>
      </c>
      <c r="B18" s="6" t="n">
        <v>-14</v>
      </c>
      <c r="C18" s="6" t="n">
        <v>-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Pension and Other Postretirement Benefits - Narrative (Details) $ in Millions</t>
        </is>
      </c>
      <c r="B1" s="2" t="inlineStr">
        <is>
          <t>3 Months Ended</t>
        </is>
      </c>
    </row>
    <row r="2">
      <c r="B2" s="2" t="inlineStr">
        <is>
          <t>Mar. 31, 2024 USD ($)</t>
        </is>
      </c>
    </row>
    <row r="3">
      <c r="A3" s="4" t="inlineStr">
        <is>
          <t>Pension Benefits</t>
        </is>
      </c>
      <c r="B3" s="4" t="inlineStr">
        <is>
          <t xml:space="preserve"> </t>
        </is>
      </c>
    </row>
    <row r="4">
      <c r="A4" s="3" t="inlineStr">
        <is>
          <t>Defined Benefit Plan Disclosure [Line Items]</t>
        </is>
      </c>
      <c r="B4" s="4" t="inlineStr">
        <is>
          <t xml:space="preserve"> </t>
        </is>
      </c>
    </row>
    <row r="5">
      <c r="A5" s="4" t="inlineStr">
        <is>
          <t>Employer contributions</t>
        </is>
      </c>
      <c r="B5" s="10" t="n">
        <v>0.9</v>
      </c>
    </row>
    <row r="6">
      <c r="A6" s="4" t="inlineStr">
        <is>
          <t>Expected future employer contributions, remainder of fiscal year</t>
        </is>
      </c>
      <c r="B6" s="14" t="n">
        <v>5.7</v>
      </c>
    </row>
    <row r="7">
      <c r="A7" s="4" t="inlineStr">
        <is>
          <t>Other Postretirement Benefits</t>
        </is>
      </c>
      <c r="B7" s="4" t="inlineStr">
        <is>
          <t xml:space="preserve"> </t>
        </is>
      </c>
    </row>
    <row r="8">
      <c r="A8" s="3" t="inlineStr">
        <is>
          <t>Defined Benefit Plan Disclosure [Line Items]</t>
        </is>
      </c>
      <c r="B8" s="4" t="inlineStr">
        <is>
          <t xml:space="preserve"> </t>
        </is>
      </c>
    </row>
    <row r="9">
      <c r="A9" s="4" t="inlineStr">
        <is>
          <t>Expected future employer contributions, remainder of fiscal year</t>
        </is>
      </c>
      <c r="B9" s="10" t="n">
        <v>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expense) income, net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Non-income tax refunds and other related credits</t>
        </is>
      </c>
      <c r="B4" s="6" t="n">
        <v>2155</v>
      </c>
      <c r="C4" s="6" t="n">
        <v>360</v>
      </c>
    </row>
    <row r="5">
      <c r="A5" s="4" t="inlineStr">
        <is>
          <t>Income from third party license fees</t>
        </is>
      </c>
      <c r="B5" s="5" t="n">
        <v>225</v>
      </c>
      <c r="C5" s="5" t="n">
        <v>325</v>
      </c>
    </row>
    <row r="6">
      <c r="A6" s="4" t="inlineStr">
        <is>
          <t>Gain (loss) on disposals of property, plant, equipment and other assets, net</t>
        </is>
      </c>
      <c r="B6" s="5" t="n">
        <v>407</v>
      </c>
      <c r="C6" s="5" t="n">
        <v>-19</v>
      </c>
    </row>
    <row r="7">
      <c r="A7" s="4" t="inlineStr">
        <is>
          <t>Foreign exchange losses, net</t>
        </is>
      </c>
      <c r="B7" s="5" t="n">
        <v>-448</v>
      </c>
      <c r="C7" s="5" t="n">
        <v>-3326</v>
      </c>
    </row>
    <row r="8">
      <c r="A8" s="4" t="inlineStr">
        <is>
          <t>Pension and postretirement benefit costs, non-service components</t>
        </is>
      </c>
      <c r="B8" s="5" t="n">
        <v>-465</v>
      </c>
      <c r="C8" s="5" t="n">
        <v>-552</v>
      </c>
    </row>
    <row r="9">
      <c r="A9" s="4" t="inlineStr">
        <is>
          <t>Facility remediation recoveries, net</t>
        </is>
      </c>
      <c r="B9" s="5" t="n">
        <v>0</v>
      </c>
      <c r="C9" s="5" t="n">
        <v>827</v>
      </c>
    </row>
    <row r="10">
      <c r="A10" s="4" t="inlineStr">
        <is>
          <t>Product Liability Accrual, Period Expense</t>
        </is>
      </c>
      <c r="B10" s="5" t="n">
        <v>-896</v>
      </c>
      <c r="C10" s="5" t="n">
        <v>0</v>
      </c>
    </row>
    <row r="11">
      <c r="A11" s="4" t="inlineStr">
        <is>
          <t>Other non-operating income, net</t>
        </is>
      </c>
      <c r="B11" s="5" t="n">
        <v>102</v>
      </c>
      <c r="C11" s="5" t="n">
        <v>146</v>
      </c>
    </row>
    <row r="12">
      <c r="A12" s="4" t="inlineStr">
        <is>
          <t>Total other income (expense), net</t>
        </is>
      </c>
      <c r="B12" s="6" t="n">
        <v>1080</v>
      </c>
      <c r="C12" s="6" t="n">
        <v>-22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and Uncertain Income Tax Positions -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 (as a percent)</t>
        </is>
      </c>
      <c r="B4" s="13" t="n">
        <v>0.273</v>
      </c>
      <c r="C4" s="13" t="n">
        <v>0.2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attributable to Quaker Chemical Corporation</t>
        </is>
      </c>
      <c r="B4" s="6" t="n">
        <v>35227</v>
      </c>
      <c r="C4" s="6" t="n">
        <v>29534</v>
      </c>
    </row>
    <row r="5">
      <c r="A5" s="4" t="inlineStr">
        <is>
          <t>Less: income allocated to participating securities</t>
        </is>
      </c>
      <c r="B5" s="5" t="n">
        <v>-159</v>
      </c>
      <c r="C5" s="5" t="n">
        <v>-145</v>
      </c>
    </row>
    <row r="6">
      <c r="A6" s="4" t="inlineStr">
        <is>
          <t>Net income available to common shareholders</t>
        </is>
      </c>
      <c r="B6" s="6" t="n">
        <v>35068</v>
      </c>
      <c r="C6" s="6" t="n">
        <v>29389</v>
      </c>
    </row>
    <row r="7">
      <c r="A7" s="4" t="inlineStr">
        <is>
          <t>Basic weighted average common shares outstanding (in shares)</t>
        </is>
      </c>
      <c r="B7" s="5" t="n">
        <v>17908814</v>
      </c>
      <c r="C7" s="5" t="n">
        <v>17866670</v>
      </c>
    </row>
    <row r="8">
      <c r="A8" s="4" t="inlineStr">
        <is>
          <t>Basic earnings per common share (in dollars per share)</t>
        </is>
      </c>
      <c r="B8" s="7" t="n">
        <v>1.96</v>
      </c>
      <c r="C8" s="7" t="n">
        <v>1.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5258</v>
      </c>
      <c r="C4" s="6" t="n">
        <v>29541</v>
      </c>
    </row>
    <row r="5">
      <c r="A5" s="3" t="inlineStr">
        <is>
          <t>Adjustments to reconcile net income to net cash provided by operating activities:</t>
        </is>
      </c>
      <c r="B5" s="4" t="inlineStr">
        <is>
          <t xml:space="preserve"> </t>
        </is>
      </c>
      <c r="C5" s="4" t="inlineStr">
        <is>
          <t xml:space="preserve"> </t>
        </is>
      </c>
    </row>
    <row r="6">
      <c r="A6" s="4" t="inlineStr">
        <is>
          <t>Amortization of debt issuance costs</t>
        </is>
      </c>
      <c r="B6" s="5" t="n">
        <v>353</v>
      </c>
      <c r="C6" s="5" t="n">
        <v>353</v>
      </c>
    </row>
    <row r="7">
      <c r="A7" s="4" t="inlineStr">
        <is>
          <t>Depreciation and amortization</t>
        </is>
      </c>
      <c r="B7" s="5" t="n">
        <v>20802</v>
      </c>
      <c r="C7" s="5" t="n">
        <v>20246</v>
      </c>
    </row>
    <row r="8">
      <c r="A8" s="4" t="inlineStr">
        <is>
          <t>Equity in undistributed earnings of associated companies, net of dividends</t>
        </is>
      </c>
      <c r="B8" s="5" t="n">
        <v>-1675</v>
      </c>
      <c r="C8" s="5" t="n">
        <v>-4401</v>
      </c>
    </row>
    <row r="9">
      <c r="A9" s="4" t="inlineStr">
        <is>
          <t>Deferred compensation, deferred taxes and other, net</t>
        </is>
      </c>
      <c r="B9" s="5" t="n">
        <v>568</v>
      </c>
      <c r="C9" s="5" t="n">
        <v>-2231</v>
      </c>
    </row>
    <row r="10">
      <c r="A10" s="4" t="inlineStr">
        <is>
          <t>Share-based compensation</t>
        </is>
      </c>
      <c r="B10" s="5" t="n">
        <v>3884</v>
      </c>
      <c r="C10" s="5" t="n">
        <v>3527</v>
      </c>
    </row>
    <row r="11">
      <c r="A11" s="4" t="inlineStr">
        <is>
          <t>Restructuring and related charges, net</t>
        </is>
      </c>
      <c r="B11" s="5" t="n">
        <v>1857</v>
      </c>
      <c r="C11" s="5" t="n">
        <v>3972</v>
      </c>
    </row>
    <row r="12">
      <c r="A12" s="4" t="inlineStr">
        <is>
          <t>Pension and other postretirement benefits</t>
        </is>
      </c>
      <c r="B12" s="5" t="n">
        <v>-551</v>
      </c>
      <c r="C12" s="5" t="n">
        <v>-415</v>
      </c>
    </row>
    <row r="13">
      <c r="A13" s="3" t="inlineStr">
        <is>
          <t>Decrease in cash from changes in current assets and current liabilities, net of acquisitions:</t>
        </is>
      </c>
      <c r="B13" s="4" t="inlineStr">
        <is>
          <t xml:space="preserve"> </t>
        </is>
      </c>
      <c r="C13" s="4" t="inlineStr">
        <is>
          <t xml:space="preserve"> </t>
        </is>
      </c>
    </row>
    <row r="14">
      <c r="A14" s="4" t="inlineStr">
        <is>
          <t>Accounts receivable</t>
        </is>
      </c>
      <c r="B14" s="5" t="n">
        <v>1431</v>
      </c>
      <c r="C14" s="5" t="n">
        <v>-3974</v>
      </c>
    </row>
    <row r="15">
      <c r="A15" s="4" t="inlineStr">
        <is>
          <t>Inventories</t>
        </is>
      </c>
      <c r="B15" s="5" t="n">
        <v>-6576</v>
      </c>
      <c r="C15" s="5" t="n">
        <v>-5792</v>
      </c>
    </row>
    <row r="16">
      <c r="A16" s="4" t="inlineStr">
        <is>
          <t>Prepaid expenses and other current assets</t>
        </is>
      </c>
      <c r="B16" s="5" t="n">
        <v>-1054</v>
      </c>
      <c r="C16" s="5" t="n">
        <v>-6765</v>
      </c>
    </row>
    <row r="17">
      <c r="A17" s="4" t="inlineStr">
        <is>
          <t>Change in restructuring liabilities</t>
        </is>
      </c>
      <c r="B17" s="5" t="n">
        <v>-3666</v>
      </c>
      <c r="C17" s="5" t="n">
        <v>-2747</v>
      </c>
    </row>
    <row r="18">
      <c r="A18" s="4" t="inlineStr">
        <is>
          <t>Accounts payable and accrued liabilities</t>
        </is>
      </c>
      <c r="B18" s="5" t="n">
        <v>-23400</v>
      </c>
      <c r="C18" s="5" t="n">
        <v>6468</v>
      </c>
    </row>
    <row r="19">
      <c r="A19" s="4" t="inlineStr">
        <is>
          <t>Net cash provided by operating activities</t>
        </is>
      </c>
      <c r="B19" s="5" t="n">
        <v>27231</v>
      </c>
      <c r="C19" s="5" t="n">
        <v>37782</v>
      </c>
    </row>
    <row r="20">
      <c r="A20" s="3" t="inlineStr">
        <is>
          <t>Cash flows from investing activities</t>
        </is>
      </c>
      <c r="B20" s="4" t="inlineStr">
        <is>
          <t xml:space="preserve"> </t>
        </is>
      </c>
      <c r="C20" s="4" t="inlineStr">
        <is>
          <t xml:space="preserve"> </t>
        </is>
      </c>
    </row>
    <row r="21">
      <c r="A21" s="4" t="inlineStr">
        <is>
          <t>Investments in property, plant and equipment</t>
        </is>
      </c>
      <c r="B21" s="5" t="n">
        <v>-4460</v>
      </c>
      <c r="C21" s="5" t="n">
        <v>-6161</v>
      </c>
    </row>
    <row r="22">
      <c r="A22" s="4" t="inlineStr">
        <is>
          <t>Payments related to acquisitions, net of cash acquired</t>
        </is>
      </c>
      <c r="B22" s="5" t="n">
        <v>-24899</v>
      </c>
      <c r="C22" s="5" t="n">
        <v>0</v>
      </c>
    </row>
    <row r="23">
      <c r="A23" s="4" t="inlineStr">
        <is>
          <t>Proceeds from disposition of assets</t>
        </is>
      </c>
      <c r="B23" s="5" t="n">
        <v>58</v>
      </c>
      <c r="C23" s="5" t="n">
        <v>0</v>
      </c>
    </row>
    <row r="24">
      <c r="A24" s="4" t="inlineStr">
        <is>
          <t>Net cash used in investing activities</t>
        </is>
      </c>
      <c r="B24" s="5" t="n">
        <v>-29301</v>
      </c>
      <c r="C24" s="5" t="n">
        <v>-6161</v>
      </c>
    </row>
    <row r="25">
      <c r="A25" s="3" t="inlineStr">
        <is>
          <t>Cash flows from financing activities</t>
        </is>
      </c>
      <c r="B25" s="4" t="inlineStr">
        <is>
          <t xml:space="preserve"> </t>
        </is>
      </c>
      <c r="C25" s="4" t="inlineStr">
        <is>
          <t xml:space="preserve"> </t>
        </is>
      </c>
    </row>
    <row r="26">
      <c r="A26" s="4" t="inlineStr">
        <is>
          <t>Payments of long-term debt</t>
        </is>
      </c>
      <c r="B26" s="5" t="n">
        <v>-4711</v>
      </c>
      <c r="C26" s="5" t="n">
        <v>-4703</v>
      </c>
    </row>
    <row r="27">
      <c r="A27" s="4" t="inlineStr">
        <is>
          <t>Borrowings (payments) on revolving credit facilities, net</t>
        </is>
      </c>
      <c r="B27" s="5" t="n">
        <v>20902</v>
      </c>
      <c r="C27" s="5" t="n">
        <v>-9776</v>
      </c>
    </row>
    <row r="28">
      <c r="A28" s="4" t="inlineStr">
        <is>
          <t>Payments on other debt, net</t>
        </is>
      </c>
      <c r="B28" s="5" t="n">
        <v>0</v>
      </c>
      <c r="C28" s="5" t="n">
        <v>-469</v>
      </c>
    </row>
    <row r="29">
      <c r="A29" s="4" t="inlineStr">
        <is>
          <t>Dividends paid</t>
        </is>
      </c>
      <c r="B29" s="5" t="n">
        <v>-8186</v>
      </c>
      <c r="C29" s="5" t="n">
        <v>-7809</v>
      </c>
    </row>
    <row r="30">
      <c r="A30" s="4" t="inlineStr">
        <is>
          <t>Other stock related activity</t>
        </is>
      </c>
      <c r="B30" s="5" t="n">
        <v>-1442</v>
      </c>
      <c r="C30" s="5" t="n">
        <v>-2109</v>
      </c>
    </row>
    <row r="31">
      <c r="A31" s="4" t="inlineStr">
        <is>
          <t>Net cash provided by (used in) financing activities</t>
        </is>
      </c>
      <c r="B31" s="5" t="n">
        <v>6563</v>
      </c>
      <c r="C31" s="5" t="n">
        <v>-24866</v>
      </c>
    </row>
    <row r="32">
      <c r="A32" s="4" t="inlineStr">
        <is>
          <t>Effect of foreign exchange rate changes on cash</t>
        </is>
      </c>
      <c r="B32" s="5" t="n">
        <v>-3270</v>
      </c>
      <c r="C32" s="5" t="n">
        <v>2154</v>
      </c>
    </row>
    <row r="33">
      <c r="A33" s="4" t="inlineStr">
        <is>
          <t>Net increase in cash and cash equivalents</t>
        </is>
      </c>
      <c r="B33" s="5" t="n">
        <v>1223</v>
      </c>
      <c r="C33" s="5" t="n">
        <v>8909</v>
      </c>
    </row>
    <row r="34">
      <c r="A34" s="4" t="inlineStr">
        <is>
          <t>Cash and cash equivalents at the beginning of the period</t>
        </is>
      </c>
      <c r="B34" s="5" t="n">
        <v>194527</v>
      </c>
      <c r="C34" s="5" t="n">
        <v>180963</v>
      </c>
    </row>
    <row r="35">
      <c r="A35" s="4" t="inlineStr">
        <is>
          <t>Cash and cash equivalents at the end of the period</t>
        </is>
      </c>
      <c r="B35" s="6" t="n">
        <v>195750</v>
      </c>
      <c r="C35" s="6" t="n">
        <v>1898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luted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attributable to Quaker Chemical Corporation</t>
        </is>
      </c>
      <c r="B4" s="6" t="n">
        <v>35227</v>
      </c>
      <c r="C4" s="6" t="n">
        <v>29534</v>
      </c>
    </row>
    <row r="5">
      <c r="A5" s="4" t="inlineStr">
        <is>
          <t>Less: income allocated to participating securities</t>
        </is>
      </c>
      <c r="B5" s="5" t="n">
        <v>-158</v>
      </c>
      <c r="C5" s="5" t="n">
        <v>-145</v>
      </c>
    </row>
    <row r="6">
      <c r="A6" s="4" t="inlineStr">
        <is>
          <t>Net income available to common shareholders</t>
        </is>
      </c>
      <c r="B6" s="6" t="n">
        <v>35069</v>
      </c>
      <c r="C6" s="6" t="n">
        <v>29389</v>
      </c>
    </row>
    <row r="7">
      <c r="A7" s="4" t="inlineStr">
        <is>
          <t>Basic weighted average common shares outstanding (in shares)</t>
        </is>
      </c>
      <c r="B7" s="5" t="n">
        <v>17908814</v>
      </c>
      <c r="C7" s="5" t="n">
        <v>17866670</v>
      </c>
    </row>
    <row r="8">
      <c r="A8" s="4" t="inlineStr">
        <is>
          <t>Effect of dilutive securities (in shares)</t>
        </is>
      </c>
      <c r="B8" s="5" t="n">
        <v>30048</v>
      </c>
      <c r="C8" s="5" t="n">
        <v>32076</v>
      </c>
    </row>
    <row r="9">
      <c r="A9" s="4" t="inlineStr">
        <is>
          <t>Diluted weighted average common shares outstanding (in shares)</t>
        </is>
      </c>
      <c r="B9" s="5" t="n">
        <v>17938862</v>
      </c>
      <c r="C9" s="5" t="n">
        <v>17898746</v>
      </c>
    </row>
    <row r="10">
      <c r="A10" s="4" t="inlineStr">
        <is>
          <t>Diluted earnings per common share (in dollars per share)</t>
        </is>
      </c>
      <c r="B10" s="7" t="n">
        <v>1.95</v>
      </c>
      <c r="C10" s="7" t="n">
        <v>1.6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Earnings Per Share - Antidilutive Shares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shares (in share)</t>
        </is>
      </c>
      <c r="B4" s="5" t="n">
        <v>39066</v>
      </c>
      <c r="C4" s="5" t="n">
        <v>153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Amount of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512518</v>
      </c>
    </row>
    <row r="5">
      <c r="A5" s="4" t="inlineStr">
        <is>
          <t>Goodwill additions</t>
        </is>
      </c>
      <c r="B5" s="5" t="n">
        <v>16011</v>
      </c>
    </row>
    <row r="6">
      <c r="A6" s="4" t="inlineStr">
        <is>
          <t>Currency translation adjustments</t>
        </is>
      </c>
      <c r="B6" s="5" t="n">
        <v>-5954</v>
      </c>
    </row>
    <row r="7">
      <c r="A7" s="4" t="inlineStr">
        <is>
          <t>Ending balance</t>
        </is>
      </c>
      <c r="B7" s="5" t="n">
        <v>522575</v>
      </c>
    </row>
    <row r="8">
      <c r="A8" s="4" t="inlineStr">
        <is>
          <t>Previously Reported</t>
        </is>
      </c>
      <c r="B8" s="4" t="inlineStr">
        <is>
          <t xml:space="preserve"> </t>
        </is>
      </c>
    </row>
    <row r="9">
      <c r="A9" s="3" t="inlineStr">
        <is>
          <t>Goodwill [Roll Forward]</t>
        </is>
      </c>
      <c r="B9" s="4" t="inlineStr">
        <is>
          <t xml:space="preserve"> </t>
        </is>
      </c>
    </row>
    <row r="10">
      <c r="A10" s="4" t="inlineStr">
        <is>
          <t>Beginning balance</t>
        </is>
      </c>
      <c r="B10" s="5" t="n">
        <v>512518</v>
      </c>
    </row>
    <row r="11">
      <c r="A11" s="4" t="inlineStr">
        <is>
          <t>Operating Segments | Americas</t>
        </is>
      </c>
      <c r="B11" s="4" t="inlineStr">
        <is>
          <t xml:space="preserve"> </t>
        </is>
      </c>
    </row>
    <row r="12">
      <c r="A12" s="3" t="inlineStr">
        <is>
          <t>Goodwill [Roll Forward]</t>
        </is>
      </c>
      <c r="B12" s="4" t="inlineStr">
        <is>
          <t xml:space="preserve"> </t>
        </is>
      </c>
    </row>
    <row r="13">
      <c r="A13" s="4" t="inlineStr">
        <is>
          <t>Goodwill additions</t>
        </is>
      </c>
      <c r="B13" s="5" t="n">
        <v>0</v>
      </c>
    </row>
    <row r="14">
      <c r="A14" s="4" t="inlineStr">
        <is>
          <t>Currency translation adjustments</t>
        </is>
      </c>
      <c r="B14" s="5" t="n">
        <v>-115</v>
      </c>
    </row>
    <row r="15">
      <c r="A15" s="4" t="inlineStr">
        <is>
          <t>Ending balance</t>
        </is>
      </c>
      <c r="B15" s="5" t="n">
        <v>282988</v>
      </c>
    </row>
    <row r="16">
      <c r="A16" s="4" t="inlineStr">
        <is>
          <t>Operating Segments | EMEA</t>
        </is>
      </c>
      <c r="B16" s="4" t="inlineStr">
        <is>
          <t xml:space="preserve"> </t>
        </is>
      </c>
    </row>
    <row r="17">
      <c r="A17" s="3" t="inlineStr">
        <is>
          <t>Goodwill [Roll Forward]</t>
        </is>
      </c>
      <c r="B17" s="4" t="inlineStr">
        <is>
          <t xml:space="preserve"> </t>
        </is>
      </c>
    </row>
    <row r="18">
      <c r="A18" s="4" t="inlineStr">
        <is>
          <t>Goodwill additions</t>
        </is>
      </c>
      <c r="B18" s="5" t="n">
        <v>16011</v>
      </c>
    </row>
    <row r="19">
      <c r="A19" s="4" t="inlineStr">
        <is>
          <t>Currency translation adjustments</t>
        </is>
      </c>
      <c r="B19" s="5" t="n">
        <v>-663</v>
      </c>
    </row>
    <row r="20">
      <c r="A20" s="4" t="inlineStr">
        <is>
          <t>Ending balance</t>
        </is>
      </c>
      <c r="B20" s="5" t="n">
        <v>81288</v>
      </c>
    </row>
    <row r="21">
      <c r="A21" s="4" t="inlineStr">
        <is>
          <t>Operating Segments | Asia/Pacific</t>
        </is>
      </c>
      <c r="B21" s="4" t="inlineStr">
        <is>
          <t xml:space="preserve"> </t>
        </is>
      </c>
    </row>
    <row r="22">
      <c r="A22" s="3" t="inlineStr">
        <is>
          <t>Goodwill [Roll Forward]</t>
        </is>
      </c>
      <c r="B22" s="4" t="inlineStr">
        <is>
          <t xml:space="preserve"> </t>
        </is>
      </c>
    </row>
    <row r="23">
      <c r="A23" s="4" t="inlineStr">
        <is>
          <t>Goodwill additions</t>
        </is>
      </c>
      <c r="B23" s="5" t="n">
        <v>0</v>
      </c>
    </row>
    <row r="24">
      <c r="A24" s="4" t="inlineStr">
        <is>
          <t>Currency translation adjustments</t>
        </is>
      </c>
      <c r="B24" s="5" t="n">
        <v>-5176</v>
      </c>
    </row>
    <row r="25">
      <c r="A25" s="4" t="inlineStr">
        <is>
          <t>Ending balance</t>
        </is>
      </c>
      <c r="B25" s="5" t="n">
        <v>158299</v>
      </c>
    </row>
    <row r="26">
      <c r="A26" s="4" t="inlineStr">
        <is>
          <t>Operating Segments | Previously Reported | Americas</t>
        </is>
      </c>
      <c r="B26" s="4" t="inlineStr">
        <is>
          <t xml:space="preserve"> </t>
        </is>
      </c>
    </row>
    <row r="27">
      <c r="A27" s="3" t="inlineStr">
        <is>
          <t>Goodwill [Roll Forward]</t>
        </is>
      </c>
      <c r="B27" s="4" t="inlineStr">
        <is>
          <t xml:space="preserve"> </t>
        </is>
      </c>
    </row>
    <row r="28">
      <c r="A28" s="4" t="inlineStr">
        <is>
          <t>Beginning balance</t>
        </is>
      </c>
      <c r="B28" s="5" t="n">
        <v>283103</v>
      </c>
    </row>
    <row r="29">
      <c r="A29" s="4" t="inlineStr">
        <is>
          <t>Operating Segments | Previously Reported | EMEA</t>
        </is>
      </c>
      <c r="B29" s="4" t="inlineStr">
        <is>
          <t xml:space="preserve"> </t>
        </is>
      </c>
    </row>
    <row r="30">
      <c r="A30" s="3" t="inlineStr">
        <is>
          <t>Goodwill [Roll Forward]</t>
        </is>
      </c>
      <c r="B30" s="4" t="inlineStr">
        <is>
          <t xml:space="preserve"> </t>
        </is>
      </c>
    </row>
    <row r="31">
      <c r="A31" s="4" t="inlineStr">
        <is>
          <t>Beginning balance</t>
        </is>
      </c>
      <c r="B31" s="5" t="n">
        <v>65940</v>
      </c>
    </row>
    <row r="32">
      <c r="A32" s="4" t="inlineStr">
        <is>
          <t>Operating Segments | Previously Reported | Asia/Pacific</t>
        </is>
      </c>
      <c r="B32" s="4" t="inlineStr">
        <is>
          <t xml:space="preserve"> </t>
        </is>
      </c>
    </row>
    <row r="33">
      <c r="A33" s="3" t="inlineStr">
        <is>
          <t>Goodwill [Roll Forward]</t>
        </is>
      </c>
      <c r="B33" s="4" t="inlineStr">
        <is>
          <t xml:space="preserve"> </t>
        </is>
      </c>
    </row>
    <row r="34">
      <c r="A34" s="4" t="inlineStr">
        <is>
          <t>Beginning balance</t>
        </is>
      </c>
      <c r="B34" s="6" t="n">
        <v>1634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arrying Amounts and Accumulated Amortization for Definite-lived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012550</v>
      </c>
      <c r="C3" s="6" t="n">
        <v>1009067</v>
      </c>
    </row>
    <row r="4">
      <c r="A4" s="4" t="inlineStr">
        <is>
          <t>Accumulated Amortization</t>
        </is>
      </c>
      <c r="B4" s="5" t="n">
        <v>316628</v>
      </c>
      <c r="C4" s="5" t="n">
        <v>305527</v>
      </c>
    </row>
    <row r="5">
      <c r="A5" s="4" t="inlineStr">
        <is>
          <t>Net Book Value</t>
        </is>
      </c>
      <c r="B5" s="5" t="n">
        <v>695922</v>
      </c>
      <c r="C5" s="5" t="n">
        <v>703540</v>
      </c>
    </row>
    <row r="6">
      <c r="A6" s="4" t="inlineStr">
        <is>
          <t>Customer lists and rights to sell</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843295</v>
      </c>
      <c r="C8" s="5" t="n">
        <v>841562</v>
      </c>
    </row>
    <row r="9">
      <c r="A9" s="4" t="inlineStr">
        <is>
          <t>Accumulated Amortization</t>
        </is>
      </c>
      <c r="B9" s="5" t="n">
        <v>253464</v>
      </c>
      <c r="C9" s="5" t="n">
        <v>243872</v>
      </c>
    </row>
    <row r="10">
      <c r="A10" s="4" t="inlineStr">
        <is>
          <t>Net Book Value</t>
        </is>
      </c>
      <c r="B10" s="5" t="n">
        <v>589831</v>
      </c>
      <c r="C10" s="5" t="n">
        <v>597690</v>
      </c>
    </row>
    <row r="11">
      <c r="A11" s="4" t="inlineStr">
        <is>
          <t>Trademarks, formulations and product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63391</v>
      </c>
      <c r="C13" s="5" t="n">
        <v>161613</v>
      </c>
    </row>
    <row r="14">
      <c r="A14" s="4" t="inlineStr">
        <is>
          <t>Accumulated Amortization</t>
        </is>
      </c>
      <c r="B14" s="5" t="n">
        <v>57411</v>
      </c>
      <c r="C14" s="5" t="n">
        <v>55879</v>
      </c>
    </row>
    <row r="15">
      <c r="A15" s="4" t="inlineStr">
        <is>
          <t>Net Book Value</t>
        </is>
      </c>
      <c r="B15" s="5" t="n">
        <v>105980</v>
      </c>
      <c r="C15" s="5" t="n">
        <v>105734</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5864</v>
      </c>
      <c r="C18" s="5" t="n">
        <v>5892</v>
      </c>
    </row>
    <row r="19">
      <c r="A19" s="4" t="inlineStr">
        <is>
          <t>Accumulated Amortization</t>
        </is>
      </c>
      <c r="B19" s="5" t="n">
        <v>5753</v>
      </c>
      <c r="C19" s="5" t="n">
        <v>5776</v>
      </c>
    </row>
    <row r="20">
      <c r="A20" s="4" t="inlineStr">
        <is>
          <t>Net Book Value</t>
        </is>
      </c>
      <c r="B20" s="6" t="n">
        <v>111</v>
      </c>
      <c r="C20" s="6" t="n">
        <v>1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mortization Expense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14472</v>
      </c>
      <c r="C4" s="6" t="n">
        <v>145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Intangible Assets - Future Amortization (Details) $ in Thousands</t>
        </is>
      </c>
      <c r="B1" s="2" t="inlineStr">
        <is>
          <t>Mar. 31, 2024 USD ($)</t>
        </is>
      </c>
    </row>
    <row r="2">
      <c r="A2" s="3" t="inlineStr">
        <is>
          <t>Finite-Lived Intangible Assets, Net, Amortization Expense, Fiscal Year Maturity [Abstract]</t>
        </is>
      </c>
      <c r="B2" s="4" t="inlineStr">
        <is>
          <t xml:space="preserve"> </t>
        </is>
      </c>
    </row>
    <row r="3">
      <c r="A3" s="4" t="inlineStr">
        <is>
          <t>For the remainder of 2024</t>
        </is>
      </c>
      <c r="B3" s="6" t="n">
        <v>43248</v>
      </c>
    </row>
    <row r="4">
      <c r="A4" s="4" t="inlineStr">
        <is>
          <t>For the year ended December 31, 2025</t>
        </is>
      </c>
      <c r="B4" s="5" t="n">
        <v>57158</v>
      </c>
    </row>
    <row r="5">
      <c r="A5" s="4" t="inlineStr">
        <is>
          <t>For the year ended December 31, 2026</t>
        </is>
      </c>
      <c r="B5" s="5" t="n">
        <v>56470</v>
      </c>
    </row>
    <row r="6">
      <c r="A6" s="4" t="inlineStr">
        <is>
          <t>For the year ended December 31, 2027</t>
        </is>
      </c>
      <c r="B6" s="5" t="n">
        <v>56175</v>
      </c>
    </row>
    <row r="7">
      <c r="A7" s="4" t="inlineStr">
        <is>
          <t>For the year ended December 31, 2028</t>
        </is>
      </c>
      <c r="B7" s="5" t="n">
        <v>55835</v>
      </c>
    </row>
    <row r="8">
      <c r="A8" s="4" t="inlineStr">
        <is>
          <t>Finite-Lived Intangible Asset, Expected Amortization, Year Five</t>
        </is>
      </c>
      <c r="B8" s="6" t="n">
        <v>553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definite Lived (Details) - USD ($) $ in Million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Indefinite lived intangible assets</t>
        </is>
      </c>
      <c r="B3" s="10" t="n">
        <v>190.2</v>
      </c>
      <c r="C3" s="4" t="inlineStr">
        <is>
          <t xml:space="preserve"> </t>
        </is>
      </c>
    </row>
    <row r="4">
      <c r="A4" s="4" t="inlineStr">
        <is>
          <t>Houghton Combination</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definite-lived trademarks</t>
        </is>
      </c>
      <c r="B6" s="4" t="inlineStr">
        <is>
          <t xml:space="preserve"> </t>
        </is>
      </c>
      <c r="C6" s="10" t="n">
        <v>19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Outstanding Balance</t>
        </is>
      </c>
      <c r="B3" s="6" t="n">
        <v>769632</v>
      </c>
      <c r="C3" s="6" t="n">
        <v>755612</v>
      </c>
    </row>
    <row r="4">
      <c r="A4" s="4" t="inlineStr">
        <is>
          <t>Less: debt issuance costs</t>
        </is>
      </c>
      <c r="B4" s="5" t="n">
        <v>-1434</v>
      </c>
      <c r="C4" s="5" t="n">
        <v>-1545</v>
      </c>
    </row>
    <row r="5">
      <c r="A5" s="4" t="inlineStr">
        <is>
          <t>Less: short-term and current portion of long-term debts</t>
        </is>
      </c>
      <c r="B5" s="5" t="n">
        <v>-27790</v>
      </c>
      <c r="C5" s="5" t="n">
        <v>-23444</v>
      </c>
    </row>
    <row r="6">
      <c r="A6" s="4" t="inlineStr">
        <is>
          <t>Long-term debt</t>
        </is>
      </c>
      <c r="B6" s="6" t="n">
        <v>740408</v>
      </c>
      <c r="C6" s="6" t="n">
        <v>730623</v>
      </c>
    </row>
    <row r="7">
      <c r="A7" s="4" t="inlineStr">
        <is>
          <t>Revolv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1" t="n">
        <v>0.05</v>
      </c>
      <c r="C9" s="13" t="n">
        <v>0.0513</v>
      </c>
    </row>
    <row r="10">
      <c r="A10" s="4" t="inlineStr">
        <is>
          <t>Outstanding Balance</t>
        </is>
      </c>
      <c r="B10" s="6" t="n">
        <v>51806</v>
      </c>
      <c r="C10" s="6" t="n">
        <v>30904</v>
      </c>
    </row>
    <row r="11">
      <c r="A11" s="4" t="inlineStr">
        <is>
          <t>U.S.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3" t="n">
        <v>0.0654</v>
      </c>
      <c r="C13" s="13" t="n">
        <v>0.06710000000000001</v>
      </c>
    </row>
    <row r="14">
      <c r="A14" s="4" t="inlineStr">
        <is>
          <t>Outstanding Balance</t>
        </is>
      </c>
      <c r="B14" s="6" t="n">
        <v>557500</v>
      </c>
      <c r="C14" s="6" t="n">
        <v>561250</v>
      </c>
    </row>
    <row r="15">
      <c r="A15" s="4" t="inlineStr">
        <is>
          <t>Euro Term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1" t="n">
        <v>0.05</v>
      </c>
      <c r="C17" s="13" t="n">
        <v>0.0513</v>
      </c>
    </row>
    <row r="18">
      <c r="A18" s="4" t="inlineStr">
        <is>
          <t>Outstanding Balance</t>
        </is>
      </c>
      <c r="B18" s="6" t="n">
        <v>148032</v>
      </c>
      <c r="C18" s="6" t="n">
        <v>152366</v>
      </c>
    </row>
    <row r="19">
      <c r="A19" s="4" t="inlineStr">
        <is>
          <t>Industrial development bond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3" t="n">
        <v>0.0526</v>
      </c>
      <c r="C21" s="13" t="n">
        <v>0.0526</v>
      </c>
    </row>
    <row r="22">
      <c r="A22" s="4" t="inlineStr">
        <is>
          <t>Outstanding Balance</t>
        </is>
      </c>
      <c r="B22" s="6" t="n">
        <v>10000</v>
      </c>
      <c r="C22" s="6" t="n">
        <v>10000</v>
      </c>
    </row>
    <row r="23">
      <c r="A23" s="4" t="inlineStr">
        <is>
          <t>Bank lines of credit and other debt obligation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Outstanding Balance</t>
        </is>
      </c>
      <c r="B25" s="6" t="n">
        <v>2294</v>
      </c>
      <c r="C25" s="6" t="n">
        <v>10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Debt - Narrative (Details) - USD ($)</t>
        </is>
      </c>
      <c r="B1" s="2" t="inlineStr">
        <is>
          <t>3 Months Ended</t>
        </is>
      </c>
    </row>
    <row r="2">
      <c r="B2" s="2" t="inlineStr">
        <is>
          <t>Mar. 31, 2024</t>
        </is>
      </c>
      <c r="C2" s="2" t="inlineStr">
        <is>
          <t>Sep. 30, 2023</t>
        </is>
      </c>
      <c r="D2" s="2" t="inlineStr">
        <is>
          <t>Dec. 31, 2023</t>
        </is>
      </c>
      <c r="E2" s="2" t="inlineStr">
        <is>
          <t>Dec. 31, 2022</t>
        </is>
      </c>
    </row>
    <row r="3">
      <c r="A3" s="4" t="inlineStr">
        <is>
          <t>Interest rate swap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rivative liability, notional amount</t>
        </is>
      </c>
      <c r="B5" s="4" t="inlineStr">
        <is>
          <t xml:space="preserve"> </t>
        </is>
      </c>
      <c r="C5" s="6" t="n">
        <v>300000000</v>
      </c>
      <c r="D5" s="4" t="inlineStr">
        <is>
          <t xml:space="preserve"> </t>
        </is>
      </c>
      <c r="E5" s="4" t="inlineStr">
        <is>
          <t xml:space="preserve"> </t>
        </is>
      </c>
    </row>
    <row r="6">
      <c r="A6" s="4" t="inlineStr">
        <is>
          <t>Derivative term (in years)</t>
        </is>
      </c>
      <c r="B6" s="4" t="inlineStr">
        <is>
          <t xml:space="preserve"> </t>
        </is>
      </c>
      <c r="C6" s="4" t="inlineStr">
        <is>
          <t>3 years</t>
        </is>
      </c>
      <c r="D6" s="4" t="inlineStr">
        <is>
          <t xml:space="preserve"> </t>
        </is>
      </c>
      <c r="E6" s="4" t="inlineStr">
        <is>
          <t xml:space="preserve"> </t>
        </is>
      </c>
    </row>
    <row r="7">
      <c r="A7" s="4" t="inlineStr">
        <is>
          <t>Derivative, fixed interest rate (as a percent)</t>
        </is>
      </c>
      <c r="B7" s="4" t="inlineStr">
        <is>
          <t xml:space="preserve"> </t>
        </is>
      </c>
      <c r="C7" s="13" t="n">
        <v>0.0364</v>
      </c>
      <c r="D7" s="4" t="inlineStr">
        <is>
          <t xml:space="preserve"> </t>
        </is>
      </c>
      <c r="E7" s="4" t="inlineStr">
        <is>
          <t xml:space="preserve"> </t>
        </is>
      </c>
    </row>
    <row r="8">
      <c r="A8" s="4" t="inlineStr">
        <is>
          <t>Derivative variable interest rate (as a percent)</t>
        </is>
      </c>
      <c r="B8" s="13" t="n">
        <v>0.053</v>
      </c>
      <c r="C8" s="4" t="inlineStr">
        <is>
          <t xml:space="preserve"> </t>
        </is>
      </c>
      <c r="D8" s="4" t="inlineStr">
        <is>
          <t xml:space="preserve"> </t>
        </is>
      </c>
      <c r="E8" s="4" t="inlineStr">
        <is>
          <t xml:space="preserve"> </t>
        </is>
      </c>
    </row>
    <row r="9">
      <c r="A9" s="4" t="inlineStr">
        <is>
          <t>Other Asset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ssuance costs</t>
        </is>
      </c>
      <c r="B11" s="6" t="n">
        <v>3100000</v>
      </c>
      <c r="C11" s="4" t="inlineStr">
        <is>
          <t xml:space="preserve"> </t>
        </is>
      </c>
      <c r="D11" s="6" t="n">
        <v>3300000</v>
      </c>
      <c r="E11" s="4" t="inlineStr">
        <is>
          <t xml:space="preserve"> </t>
        </is>
      </c>
    </row>
    <row r="12">
      <c r="A12" s="4" t="inlineStr">
        <is>
          <t>Euro Term Loa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4" t="inlineStr">
        <is>
          <t xml:space="preserve"> </t>
        </is>
      </c>
      <c r="C14" s="4" t="inlineStr">
        <is>
          <t xml:space="preserve"> </t>
        </is>
      </c>
      <c r="D14" s="4" t="inlineStr">
        <is>
          <t xml:space="preserve"> </t>
        </is>
      </c>
      <c r="E14" s="6" t="n">
        <v>150000000</v>
      </c>
    </row>
    <row r="15">
      <c r="A15" s="4" t="inlineStr">
        <is>
          <t>Debt issuance costs</t>
        </is>
      </c>
      <c r="B15" s="4" t="inlineStr">
        <is>
          <t xml:space="preserve"> </t>
        </is>
      </c>
      <c r="C15" s="4" t="inlineStr">
        <is>
          <t xml:space="preserve"> </t>
        </is>
      </c>
      <c r="D15" s="4" t="inlineStr">
        <is>
          <t xml:space="preserve"> </t>
        </is>
      </c>
      <c r="E15" s="5" t="n">
        <v>700000</v>
      </c>
    </row>
    <row r="16">
      <c r="A16" s="4" t="inlineStr">
        <is>
          <t>U.S. Term Loan</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4" t="inlineStr">
        <is>
          <t xml:space="preserve"> </t>
        </is>
      </c>
      <c r="C18" s="4" t="inlineStr">
        <is>
          <t xml:space="preserve"> </t>
        </is>
      </c>
      <c r="D18" s="4" t="inlineStr">
        <is>
          <t xml:space="preserve"> </t>
        </is>
      </c>
      <c r="E18" s="5" t="n">
        <v>600000000</v>
      </c>
    </row>
    <row r="19">
      <c r="A19" s="4" t="inlineStr">
        <is>
          <t>Debt issuance costs</t>
        </is>
      </c>
      <c r="B19" s="4" t="inlineStr">
        <is>
          <t xml:space="preserve"> </t>
        </is>
      </c>
      <c r="C19" s="4" t="inlineStr">
        <is>
          <t xml:space="preserve"> </t>
        </is>
      </c>
      <c r="D19" s="4" t="inlineStr">
        <is>
          <t xml:space="preserve"> </t>
        </is>
      </c>
      <c r="E19" s="5" t="n">
        <v>700000</v>
      </c>
    </row>
    <row r="20">
      <c r="A20" s="4" t="inlineStr">
        <is>
          <t>Revolv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4" t="inlineStr">
        <is>
          <t xml:space="preserve"> </t>
        </is>
      </c>
      <c r="C22" s="4" t="inlineStr">
        <is>
          <t xml:space="preserve"> </t>
        </is>
      </c>
      <c r="D22" s="4" t="inlineStr">
        <is>
          <t xml:space="preserve"> </t>
        </is>
      </c>
      <c r="E22" s="6" t="n">
        <v>500000000</v>
      </c>
    </row>
    <row r="23">
      <c r="A23" s="4" t="inlineStr">
        <is>
          <t>Credit faclity as percentage of consolidated EBITDA (as a percent)</t>
        </is>
      </c>
      <c r="B23" s="4" t="inlineStr">
        <is>
          <t xml:space="preserve"> </t>
        </is>
      </c>
      <c r="C23" s="4" t="inlineStr">
        <is>
          <t xml:space="preserve"> </t>
        </is>
      </c>
      <c r="D23" s="4" t="inlineStr">
        <is>
          <t xml:space="preserve"> </t>
        </is>
      </c>
      <c r="E23" s="11" t="n">
        <v>1</v>
      </c>
    </row>
    <row r="24">
      <c r="A24" s="4" t="inlineStr">
        <is>
          <t>Debt issuance costs</t>
        </is>
      </c>
      <c r="B24" s="5" t="n">
        <v>1400000</v>
      </c>
      <c r="C24" s="4" t="inlineStr">
        <is>
          <t xml:space="preserve"> </t>
        </is>
      </c>
      <c r="D24" s="5" t="n">
        <v>1500000</v>
      </c>
      <c r="E24" s="4" t="inlineStr">
        <is>
          <t xml:space="preserve"> </t>
        </is>
      </c>
    </row>
    <row r="25">
      <c r="A25" s="4" t="inlineStr">
        <is>
          <t>Revolver | Letter of Credi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etters of credit outstanding amount</t>
        </is>
      </c>
      <c r="B27" s="6" t="n">
        <v>3000000</v>
      </c>
      <c r="C27" s="4" t="inlineStr">
        <is>
          <t xml:space="preserve"> </t>
        </is>
      </c>
      <c r="D27" s="4" t="inlineStr">
        <is>
          <t xml:space="preserve"> </t>
        </is>
      </c>
      <c r="E27" s="4" t="inlineStr">
        <is>
          <t xml:space="preserve"> </t>
        </is>
      </c>
    </row>
    <row r="28">
      <c r="A28" s="4" t="inlineStr">
        <is>
          <t>Revolver | Other Asset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ssuance costs</t>
        </is>
      </c>
      <c r="B30" s="4" t="inlineStr">
        <is>
          <t xml:space="preserve"> </t>
        </is>
      </c>
      <c r="C30" s="4" t="inlineStr">
        <is>
          <t xml:space="preserve"> </t>
        </is>
      </c>
      <c r="D30" s="4" t="inlineStr">
        <is>
          <t xml:space="preserve"> </t>
        </is>
      </c>
      <c r="E30" s="6" t="n">
        <v>1500000</v>
      </c>
    </row>
    <row r="31">
      <c r="A31" s="4" t="inlineStr">
        <is>
          <t>Amended Credit Facili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Maximum increase in borrowing capacity</t>
        </is>
      </c>
      <c r="B33" s="4" t="inlineStr">
        <is>
          <t xml:space="preserve"> </t>
        </is>
      </c>
      <c r="C33" s="4" t="inlineStr">
        <is>
          <t xml:space="preserve"> </t>
        </is>
      </c>
      <c r="D33" s="4" t="inlineStr">
        <is>
          <t xml:space="preserve"> </t>
        </is>
      </c>
      <c r="E33" s="5" t="n">
        <v>300000000</v>
      </c>
    </row>
    <row r="34">
      <c r="A34" s="4" t="inlineStr">
        <is>
          <t>Debt issuance costs</t>
        </is>
      </c>
      <c r="B34" s="4" t="inlineStr">
        <is>
          <t xml:space="preserve"> </t>
        </is>
      </c>
      <c r="C34" s="4" t="inlineStr">
        <is>
          <t xml:space="preserve"> </t>
        </is>
      </c>
      <c r="D34" s="4" t="inlineStr">
        <is>
          <t xml:space="preserve"> </t>
        </is>
      </c>
      <c r="E34" s="6" t="n">
        <v>2200000</v>
      </c>
    </row>
    <row r="35">
      <c r="A35" s="4" t="inlineStr">
        <is>
          <t>Long-term debt term (in years)</t>
        </is>
      </c>
      <c r="B35" s="4" t="inlineStr">
        <is>
          <t xml:space="preserve"> </t>
        </is>
      </c>
      <c r="C35" s="4" t="inlineStr">
        <is>
          <t xml:space="preserve"> </t>
        </is>
      </c>
      <c r="D35" s="4" t="inlineStr">
        <is>
          <t xml:space="preserve"> </t>
        </is>
      </c>
      <c r="E35" s="4" t="inlineStr">
        <is>
          <t>5 years</t>
        </is>
      </c>
    </row>
    <row r="36">
      <c r="A36" s="4" t="inlineStr">
        <is>
          <t>Amended Credit Facility | Max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Commitment fee percentage (as a percent)</t>
        </is>
      </c>
      <c r="B38" s="15" t="n">
        <v>0.00275</v>
      </c>
      <c r="C38" s="4" t="inlineStr">
        <is>
          <t xml:space="preserve"> </t>
        </is>
      </c>
      <c r="D38" s="4" t="inlineStr">
        <is>
          <t xml:space="preserve"> </t>
        </is>
      </c>
      <c r="E38" s="4" t="inlineStr">
        <is>
          <t xml:space="preserve"> </t>
        </is>
      </c>
    </row>
    <row r="39">
      <c r="A39" s="4" t="inlineStr">
        <is>
          <t>Amended Credit Facility | Minimum</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Commitment fee percentage (as a percent)</t>
        </is>
      </c>
      <c r="B41" s="13" t="n">
        <v>0.0015</v>
      </c>
      <c r="C41" s="4" t="inlineStr">
        <is>
          <t xml:space="preserve"> </t>
        </is>
      </c>
      <c r="D41" s="4" t="inlineStr">
        <is>
          <t xml:space="preserve"> </t>
        </is>
      </c>
      <c r="E41" s="4" t="inlineStr">
        <is>
          <t xml:space="preserve"> </t>
        </is>
      </c>
    </row>
    <row r="42">
      <c r="A42" s="4" t="inlineStr">
        <is>
          <t>Original Credit Facility and the Amended Credit Facility</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ong-term debt, weighted average interest rate, over time (as a percent)</t>
        </is>
      </c>
      <c r="B44" s="13" t="n">
        <v>0.064</v>
      </c>
      <c r="C44" s="4" t="inlineStr">
        <is>
          <t xml:space="preserve"> </t>
        </is>
      </c>
      <c r="D44" s="4" t="inlineStr">
        <is>
          <t xml:space="preserve"> </t>
        </is>
      </c>
      <c r="E44" s="4" t="inlineStr">
        <is>
          <t xml:space="preserve"> </t>
        </is>
      </c>
    </row>
    <row r="45">
      <c r="A45" s="4" t="inlineStr">
        <is>
          <t>Original Credit Facility</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ong-term debt interest rate (as a percent)</t>
        </is>
      </c>
      <c r="B47" s="13" t="n">
        <v>0.061</v>
      </c>
      <c r="C47" s="4" t="inlineStr">
        <is>
          <t xml:space="preserve"> </t>
        </is>
      </c>
      <c r="D47" s="4" t="inlineStr">
        <is>
          <t xml:space="preserve"> </t>
        </is>
      </c>
      <c r="E47" s="4" t="inlineStr">
        <is>
          <t xml:space="preserve"> </t>
        </is>
      </c>
    </row>
    <row r="48">
      <c r="A48" s="4" t="inlineStr">
        <is>
          <t>Corporate Bond Securitie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Industrial development revenue bond</t>
        </is>
      </c>
      <c r="B50" s="6" t="n">
        <v>10000000</v>
      </c>
      <c r="C50" s="4" t="inlineStr">
        <is>
          <t xml:space="preserve"> </t>
        </is>
      </c>
      <c r="D50" s="6" t="n">
        <v>10000000</v>
      </c>
      <c r="E50" s="4" t="inlineStr">
        <is>
          <t xml:space="preserve"> </t>
        </is>
      </c>
    </row>
    <row r="51">
      <c r="A51" s="4" t="inlineStr">
        <is>
          <t>Bank lines of credit and other debt obligations</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Letters of credit outstanding amount</t>
        </is>
      </c>
      <c r="B53" s="5" t="n">
        <v>5000000</v>
      </c>
      <c r="C53" s="4" t="inlineStr">
        <is>
          <t xml:space="preserve"> </t>
        </is>
      </c>
      <c r="D53" s="4" t="inlineStr">
        <is>
          <t xml:space="preserve"> </t>
        </is>
      </c>
      <c r="E53" s="4" t="inlineStr">
        <is>
          <t xml:space="preserve"> </t>
        </is>
      </c>
    </row>
    <row r="54">
      <c r="A54" s="4" t="inlineStr">
        <is>
          <t>Remaining borrowing capacity</t>
        </is>
      </c>
      <c r="B54" s="5" t="n">
        <v>34000000</v>
      </c>
      <c r="C54" s="4" t="inlineStr">
        <is>
          <t xml:space="preserve"> </t>
        </is>
      </c>
      <c r="D54" s="4" t="inlineStr">
        <is>
          <t xml:space="preserve"> </t>
        </is>
      </c>
      <c r="E54" s="4" t="inlineStr">
        <is>
          <t xml:space="preserve"> </t>
        </is>
      </c>
    </row>
    <row r="55">
      <c r="A55" s="4" t="inlineStr">
        <is>
          <t>Revolving Credit Facility | Letter of Credit</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Unused borrowing capacity</t>
        </is>
      </c>
      <c r="B57" s="6" t="n">
        <v>445000000</v>
      </c>
      <c r="C57" s="4" t="inlineStr">
        <is>
          <t xml:space="preserve"> </t>
        </is>
      </c>
      <c r="D57" s="4" t="inlineStr">
        <is>
          <t xml:space="preserve"> </t>
        </is>
      </c>
      <c r="E5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Debt Related Expenses Included within Interest Expense (Details) - USD ($) $ in Thousands</t>
        </is>
      </c>
      <c r="B1" s="2" t="inlineStr">
        <is>
          <t>3 Months Ended</t>
        </is>
      </c>
    </row>
    <row r="2">
      <c r="B2" s="2" t="inlineStr">
        <is>
          <t>Mar. 31, 2024</t>
        </is>
      </c>
      <c r="C2" s="2" t="inlineStr">
        <is>
          <t>Mar. 31, 2023</t>
        </is>
      </c>
    </row>
    <row r="3">
      <c r="A3" s="3" t="inlineStr">
        <is>
          <t>Debt related expenses included within Interest expense:</t>
        </is>
      </c>
      <c r="B3" s="4" t="inlineStr">
        <is>
          <t xml:space="preserve"> </t>
        </is>
      </c>
      <c r="C3" s="4" t="inlineStr">
        <is>
          <t xml:space="preserve"> </t>
        </is>
      </c>
    </row>
    <row r="4">
      <c r="A4" s="4" t="inlineStr">
        <is>
          <t>Interest expense</t>
        </is>
      </c>
      <c r="B4" s="6" t="n">
        <v>11282</v>
      </c>
      <c r="C4" s="6" t="n">
        <v>13876</v>
      </c>
    </row>
    <row r="5">
      <c r="A5" s="4" t="inlineStr">
        <is>
          <t>Amortization of debt issuance costs</t>
        </is>
      </c>
      <c r="B5" s="5" t="n">
        <v>353</v>
      </c>
      <c r="C5" s="5" t="n">
        <v>353</v>
      </c>
    </row>
    <row r="6">
      <c r="A6" s="4" t="inlineStr">
        <is>
          <t>Total</t>
        </is>
      </c>
      <c r="B6" s="6" t="n">
        <v>11635</v>
      </c>
      <c r="C6" s="6" t="n">
        <v>142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 width="24" customWidth="1" min="7" max="7"/>
  </cols>
  <sheetData>
    <row r="1">
      <c r="A1" s="1" t="inlineStr">
        <is>
          <t>Condensed Consolidated Statements of Changes in Equity - 3 months ended Mar. 31, 2024 - USD ($) $ in Thousand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Noncontrolling Interest</t>
        </is>
      </c>
    </row>
    <row r="2">
      <c r="A2" s="4" t="inlineStr">
        <is>
          <t>Beginning balance at Dec. 31, 2023</t>
        </is>
      </c>
      <c r="B2" s="6" t="n">
        <v>1384922</v>
      </c>
      <c r="C2" s="6" t="n">
        <v>17992</v>
      </c>
      <c r="D2" s="6" t="n">
        <v>940101</v>
      </c>
      <c r="E2" s="6" t="n">
        <v>550641</v>
      </c>
      <c r="F2" s="6" t="n">
        <v>-124415</v>
      </c>
      <c r="G2" s="6" t="n">
        <v>60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3525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s reported in other comprehensive income</t>
        </is>
      </c>
      <c r="B5" s="5" t="n">
        <v>-2264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nding balance at Mar. 31, 2024</t>
        </is>
      </c>
      <c r="B6" s="6" t="n">
        <v>1391792</v>
      </c>
      <c r="C6" s="4" t="inlineStr">
        <is>
          <t xml:space="preserve"> </t>
        </is>
      </c>
      <c r="D6" s="4" t="inlineStr">
        <is>
          <t xml:space="preserve"> </t>
        </is>
      </c>
      <c r="E6" s="4" t="inlineStr">
        <is>
          <t xml:space="preserve"> </t>
        </is>
      </c>
      <c r="F6" s="4" t="inlineStr">
        <is>
          <t xml:space="preserve"> </t>
        </is>
      </c>
      <c r="G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AOCI Reclassifications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124415</v>
      </c>
      <c r="C4" s="4" t="inlineStr">
        <is>
          <t xml:space="preserve"> </t>
        </is>
      </c>
    </row>
    <row r="5">
      <c r="A5" s="4" t="inlineStr">
        <is>
          <t>Other comprehensive (loss) income before Reclassifications</t>
        </is>
      </c>
      <c r="B5" s="5" t="n">
        <v>-21888</v>
      </c>
      <c r="C5" s="6" t="n">
        <v>15190</v>
      </c>
    </row>
    <row r="6">
      <c r="A6" s="4" t="inlineStr">
        <is>
          <t>Amounts reclassified from AOCI</t>
        </is>
      </c>
      <c r="B6" s="5" t="n">
        <v>143</v>
      </c>
      <c r="C6" s="5" t="n">
        <v>36</v>
      </c>
    </row>
    <row r="7">
      <c r="A7" s="4" t="inlineStr">
        <is>
          <t>Related tax amounts</t>
        </is>
      </c>
      <c r="B7" s="5" t="n">
        <v>-827</v>
      </c>
      <c r="C7" s="5" t="n">
        <v>-163</v>
      </c>
    </row>
    <row r="8">
      <c r="A8" s="4" t="inlineStr">
        <is>
          <t>Ending Balance</t>
        </is>
      </c>
      <c r="B8" s="5" t="n">
        <v>-146987</v>
      </c>
      <c r="C8" s="4" t="inlineStr">
        <is>
          <t xml:space="preserve"> </t>
        </is>
      </c>
    </row>
    <row r="9">
      <c r="A9" s="4" t="inlineStr">
        <is>
          <t>Currency Translation Adjustment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115417</v>
      </c>
      <c r="C11" s="5" t="n">
        <v>-132161</v>
      </c>
    </row>
    <row r="12">
      <c r="A12" s="4" t="inlineStr">
        <is>
          <t>Other comprehensive (loss) income before Reclassifications</t>
        </is>
      </c>
      <c r="B12" s="5" t="n">
        <v>-25316</v>
      </c>
      <c r="C12" s="5" t="n">
        <v>14465</v>
      </c>
    </row>
    <row r="13">
      <c r="A13" s="4" t="inlineStr">
        <is>
          <t>Amounts reclassified from AOCI</t>
        </is>
      </c>
      <c r="B13" s="5" t="n">
        <v>0</v>
      </c>
      <c r="C13" s="5" t="n">
        <v>0</v>
      </c>
    </row>
    <row r="14">
      <c r="A14" s="4" t="inlineStr">
        <is>
          <t>Related tax amounts</t>
        </is>
      </c>
      <c r="B14" s="5" t="n">
        <v>0</v>
      </c>
      <c r="C14" s="5" t="n">
        <v>0</v>
      </c>
    </row>
    <row r="15">
      <c r="A15" s="4" t="inlineStr">
        <is>
          <t>Ending Balance</t>
        </is>
      </c>
      <c r="B15" s="5" t="n">
        <v>-140733</v>
      </c>
      <c r="C15" s="5" t="n">
        <v>-117696</v>
      </c>
    </row>
    <row r="16">
      <c r="A16" s="4" t="inlineStr">
        <is>
          <t>Defined Benefit Pension Plan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10738</v>
      </c>
      <c r="C18" s="5" t="n">
        <v>-4595</v>
      </c>
    </row>
    <row r="19">
      <c r="A19" s="4" t="inlineStr">
        <is>
          <t>Other comprehensive (loss) income before Reclassifications</t>
        </is>
      </c>
      <c r="B19" s="5" t="n">
        <v>320</v>
      </c>
      <c r="C19" s="5" t="n">
        <v>-243</v>
      </c>
    </row>
    <row r="20">
      <c r="A20" s="4" t="inlineStr">
        <is>
          <t>Amounts reclassified from AOCI</t>
        </is>
      </c>
      <c r="B20" s="5" t="n">
        <v>150</v>
      </c>
      <c r="C20" s="5" t="n">
        <v>76</v>
      </c>
    </row>
    <row r="21">
      <c r="A21" s="4" t="inlineStr">
        <is>
          <t>Related tax amounts</t>
        </is>
      </c>
      <c r="B21" s="5" t="n">
        <v>-116</v>
      </c>
      <c r="C21" s="5" t="n">
        <v>41</v>
      </c>
    </row>
    <row r="22">
      <c r="A22" s="4" t="inlineStr">
        <is>
          <t>Ending Balance</t>
        </is>
      </c>
      <c r="B22" s="5" t="n">
        <v>-10384</v>
      </c>
      <c r="C22" s="5" t="n">
        <v>-4721</v>
      </c>
    </row>
    <row r="23">
      <c r="A23" s="4" t="inlineStr">
        <is>
          <t>Unrealized (Loss) Gain in Available-for- Sale Securitie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333</v>
      </c>
      <c r="C25" s="5" t="n">
        <v>-1484</v>
      </c>
    </row>
    <row r="26">
      <c r="A26" s="4" t="inlineStr">
        <is>
          <t>Other comprehensive (loss) income before Reclassifications</t>
        </is>
      </c>
      <c r="B26" s="5" t="n">
        <v>63</v>
      </c>
      <c r="C26" s="5" t="n">
        <v>462</v>
      </c>
    </row>
    <row r="27">
      <c r="A27" s="4" t="inlineStr">
        <is>
          <t>Amounts reclassified from AOCI</t>
        </is>
      </c>
      <c r="B27" s="5" t="n">
        <v>-7</v>
      </c>
      <c r="C27" s="5" t="n">
        <v>-40</v>
      </c>
    </row>
    <row r="28">
      <c r="A28" s="4" t="inlineStr">
        <is>
          <t>Related tax amounts</t>
        </is>
      </c>
      <c r="B28" s="5" t="n">
        <v>-11</v>
      </c>
      <c r="C28" s="5" t="n">
        <v>-88</v>
      </c>
    </row>
    <row r="29">
      <c r="A29" s="4" t="inlineStr">
        <is>
          <t>Ending Balance</t>
        </is>
      </c>
      <c r="B29" s="5" t="n">
        <v>378</v>
      </c>
      <c r="C29" s="5" t="n">
        <v>-1150</v>
      </c>
    </row>
    <row r="30">
      <c r="A30" s="4" t="inlineStr">
        <is>
          <t>Derivative Instruments</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eginning Balance</t>
        </is>
      </c>
      <c r="B32" s="5" t="n">
        <v>1407</v>
      </c>
      <c r="C32" s="5" t="n">
        <v>0</v>
      </c>
    </row>
    <row r="33">
      <c r="A33" s="4" t="inlineStr">
        <is>
          <t>Other comprehensive (loss) income before Reclassifications</t>
        </is>
      </c>
      <c r="B33" s="5" t="n">
        <v>3045</v>
      </c>
      <c r="C33" s="5" t="n">
        <v>506</v>
      </c>
    </row>
    <row r="34">
      <c r="A34" s="4" t="inlineStr">
        <is>
          <t>Amounts reclassified from AOCI</t>
        </is>
      </c>
      <c r="B34" s="5" t="n">
        <v>0</v>
      </c>
      <c r="C34" s="5" t="n">
        <v>0</v>
      </c>
    </row>
    <row r="35">
      <c r="A35" s="4" t="inlineStr">
        <is>
          <t>Related tax amounts</t>
        </is>
      </c>
      <c r="B35" s="5" t="n">
        <v>-700</v>
      </c>
      <c r="C35" s="5" t="n">
        <v>-116</v>
      </c>
    </row>
    <row r="36">
      <c r="A36" s="4" t="inlineStr">
        <is>
          <t>Ending Balance</t>
        </is>
      </c>
      <c r="B36" s="5" t="n">
        <v>3752</v>
      </c>
      <c r="C36" s="5" t="n">
        <v>390</v>
      </c>
    </row>
    <row r="37">
      <c r="A37" s="4" t="inlineStr">
        <is>
          <t>Accumulated Other Comprehensive Loss</t>
        </is>
      </c>
      <c r="B37" s="4" t="inlineStr">
        <is>
          <t xml:space="preserve"> </t>
        </is>
      </c>
      <c r="C37" s="4" t="inlineStr">
        <is>
          <t xml:space="preserve"> </t>
        </is>
      </c>
    </row>
    <row r="38">
      <c r="A38" s="3" t="inlineStr">
        <is>
          <t>AOCI Attributable to Parent, Net of Tax [Roll Forward]</t>
        </is>
      </c>
      <c r="B38" s="4" t="inlineStr">
        <is>
          <t xml:space="preserve"> </t>
        </is>
      </c>
      <c r="C38" s="4" t="inlineStr">
        <is>
          <t xml:space="preserve"> </t>
        </is>
      </c>
    </row>
    <row r="39">
      <c r="A39" s="4" t="inlineStr">
        <is>
          <t>Beginning Balance</t>
        </is>
      </c>
      <c r="B39" s="5" t="n">
        <v>-124415</v>
      </c>
      <c r="C39" s="5" t="n">
        <v>-138240</v>
      </c>
    </row>
    <row r="40">
      <c r="A40" s="4" t="inlineStr">
        <is>
          <t>Ending Balance</t>
        </is>
      </c>
      <c r="B40" s="6" t="n">
        <v>-146987</v>
      </c>
      <c r="C40" s="6" t="n">
        <v>-12317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Narrative (Details) $ in Millions</t>
        </is>
      </c>
      <c r="B1" s="2" t="inlineStr">
        <is>
          <t>1 Months Ended</t>
        </is>
      </c>
    </row>
    <row r="2">
      <c r="B2" s="2" t="inlineStr">
        <is>
          <t>Jun. 30, 2023 USD ($)</t>
        </is>
      </c>
    </row>
    <row r="3">
      <c r="A3" s="3" t="inlineStr">
        <is>
          <t>Fair Value Disclosures [Abstract]</t>
        </is>
      </c>
      <c r="B3" s="4" t="inlineStr">
        <is>
          <t xml:space="preserve"> </t>
        </is>
      </c>
    </row>
    <row r="4">
      <c r="A4" s="4" t="inlineStr">
        <is>
          <t>Surrendered and liquidated life insurance policies</t>
        </is>
      </c>
      <c r="B4" s="10" t="n">
        <v>1.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Hedging Activities - Notional Amounts of Net Foreign Exchange Hedge Positions (Details) $ in Thousands</t>
        </is>
      </c>
      <c r="B1" s="2" t="inlineStr">
        <is>
          <t>Mar. 31, 2024 USD ($)</t>
        </is>
      </c>
    </row>
    <row r="2">
      <c r="A2" s="3" t="inlineStr">
        <is>
          <t>Derivative [Line Items]</t>
        </is>
      </c>
      <c r="B2" s="4" t="inlineStr">
        <is>
          <t xml:space="preserve"> </t>
        </is>
      </c>
    </row>
    <row r="3">
      <c r="A3" s="4" t="inlineStr">
        <is>
          <t>Notional amount</t>
        </is>
      </c>
      <c r="B3" s="6" t="n">
        <v>56000</v>
      </c>
    </row>
    <row r="4">
      <c r="A4" s="4" t="inlineStr">
        <is>
          <t>Mexican Peso</t>
        </is>
      </c>
      <c r="B4" s="4" t="inlineStr">
        <is>
          <t xml:space="preserve"> </t>
        </is>
      </c>
    </row>
    <row r="5">
      <c r="A5" s="3" t="inlineStr">
        <is>
          <t>Derivative [Line Items]</t>
        </is>
      </c>
      <c r="B5" s="4" t="inlineStr">
        <is>
          <t xml:space="preserve"> </t>
        </is>
      </c>
    </row>
    <row r="6">
      <c r="A6" s="4" t="inlineStr">
        <is>
          <t>Notional amount</t>
        </is>
      </c>
      <c r="B6" s="5" t="n">
        <v>41000</v>
      </c>
    </row>
    <row r="7">
      <c r="A7" s="4" t="inlineStr">
        <is>
          <t>Japanese Yen</t>
        </is>
      </c>
      <c r="B7" s="4" t="inlineStr">
        <is>
          <t xml:space="preserve"> </t>
        </is>
      </c>
    </row>
    <row r="8">
      <c r="A8" s="3" t="inlineStr">
        <is>
          <t>Derivative [Line Items]</t>
        </is>
      </c>
      <c r="B8" s="4" t="inlineStr">
        <is>
          <t xml:space="preserve"> </t>
        </is>
      </c>
    </row>
    <row r="9">
      <c r="A9" s="4" t="inlineStr">
        <is>
          <t>Notional amount</t>
        </is>
      </c>
      <c r="B9" s="5" t="n">
        <v>7200</v>
      </c>
    </row>
    <row r="10">
      <c r="A10" s="4" t="inlineStr">
        <is>
          <t>China, Yuan Renminbi</t>
        </is>
      </c>
      <c r="B10" s="4" t="inlineStr">
        <is>
          <t xml:space="preserve"> </t>
        </is>
      </c>
    </row>
    <row r="11">
      <c r="A11" s="3" t="inlineStr">
        <is>
          <t>Derivative [Line Items]</t>
        </is>
      </c>
      <c r="B11" s="4" t="inlineStr">
        <is>
          <t xml:space="preserve"> </t>
        </is>
      </c>
    </row>
    <row r="12">
      <c r="A12" s="4" t="inlineStr">
        <is>
          <t>Notional amount</t>
        </is>
      </c>
      <c r="B12" s="6" t="n">
        <v>78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Hedging Activities - Narrative (Details) - USD ($) $ in Millions</t>
        </is>
      </c>
      <c r="B1" s="2" t="inlineStr">
        <is>
          <t>3 Months Ended</t>
        </is>
      </c>
    </row>
    <row r="2">
      <c r="B2" s="2" t="inlineStr">
        <is>
          <t>Mar. 31, 2024</t>
        </is>
      </c>
      <c r="C2" s="2" t="inlineStr">
        <is>
          <t>Sep. 30, 2023</t>
        </is>
      </c>
    </row>
    <row r="3">
      <c r="A3" s="4" t="inlineStr">
        <is>
          <t>Foreign currency forward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term (in years)</t>
        </is>
      </c>
      <c r="B5" s="4" t="inlineStr">
        <is>
          <t>1 month</t>
        </is>
      </c>
      <c r="C5" s="4" t="inlineStr">
        <is>
          <t xml:space="preserve"> </t>
        </is>
      </c>
    </row>
    <row r="6">
      <c r="A6" s="4" t="inlineStr">
        <is>
          <t>Interest rate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term (in years)</t>
        </is>
      </c>
      <c r="B8" s="4" t="inlineStr">
        <is>
          <t xml:space="preserve"> </t>
        </is>
      </c>
      <c r="C8" s="4" t="inlineStr">
        <is>
          <t>3 years</t>
        </is>
      </c>
    </row>
    <row r="9">
      <c r="A9" s="4" t="inlineStr">
        <is>
          <t>Derivative liability, notional amount</t>
        </is>
      </c>
      <c r="B9" s="4" t="inlineStr">
        <is>
          <t xml:space="preserve"> </t>
        </is>
      </c>
      <c r="C9" s="6" t="n">
        <v>3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Hedging Activities - Balance Sheet Classification and Fair Values (Details) - USD ($) $ in Thousands</t>
        </is>
      </c>
      <c r="B1" s="2" t="inlineStr">
        <is>
          <t>3 Months Ended</t>
        </is>
      </c>
      <c r="D1" s="2" t="inlineStr">
        <is>
          <t>6 Months Ended</t>
        </is>
      </c>
      <c r="E1" s="2" t="inlineStr">
        <is>
          <t>9 Months Ended</t>
        </is>
      </c>
    </row>
    <row r="2">
      <c r="B2" s="2" t="inlineStr">
        <is>
          <t>Mar. 31, 2024</t>
        </is>
      </c>
      <c r="C2" s="2" t="inlineStr">
        <is>
          <t>Mar. 31, 2023</t>
        </is>
      </c>
      <c r="D2" s="2" t="inlineStr">
        <is>
          <t>Jun. 30, 2023</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gain (loss) reclassified from AOCI to earnings</t>
        </is>
      </c>
      <c r="B4" s="6" t="n">
        <v>2229</v>
      </c>
      <c r="C4" s="6" t="n">
        <v>293</v>
      </c>
      <c r="D4" s="4" t="inlineStr">
        <is>
          <t xml:space="preserve"> </t>
        </is>
      </c>
      <c r="E4" s="4" t="inlineStr">
        <is>
          <t xml:space="preserve"> </t>
        </is>
      </c>
    </row>
    <row r="5">
      <c r="A5" s="4" t="inlineStr">
        <is>
          <t>Interest expense, ne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gain (loss) reclassified from AOCI to earnings</t>
        </is>
      </c>
      <c r="B7" s="5" t="n">
        <v>1286</v>
      </c>
      <c r="C7" s="5" t="n">
        <v>0</v>
      </c>
      <c r="D7" s="4" t="inlineStr">
        <is>
          <t xml:space="preserve"> </t>
        </is>
      </c>
      <c r="E7" s="4" t="inlineStr">
        <is>
          <t xml:space="preserve"> </t>
        </is>
      </c>
    </row>
    <row r="8">
      <c r="A8" s="4" t="inlineStr">
        <is>
          <t>Other income (expense), net</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gain (loss) reclassified from AOCI to earnings</t>
        </is>
      </c>
      <c r="B10" s="5" t="n">
        <v>943</v>
      </c>
      <c r="C10" s="6" t="n">
        <v>293</v>
      </c>
      <c r="D10" s="4" t="inlineStr">
        <is>
          <t xml:space="preserve"> </t>
        </is>
      </c>
      <c r="E10" s="4" t="inlineStr">
        <is>
          <t xml:space="preserve"> </t>
        </is>
      </c>
    </row>
    <row r="11">
      <c r="A11" s="4" t="inlineStr">
        <is>
          <t>Interest rate swap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et unrealized loss deferred to AOCI</t>
        </is>
      </c>
      <c r="B13" s="5" t="n">
        <v>3752</v>
      </c>
      <c r="C13" s="4" t="inlineStr">
        <is>
          <t xml:space="preserve"> </t>
        </is>
      </c>
      <c r="D13" s="6" t="n">
        <v>1407</v>
      </c>
      <c r="E13" s="4" t="inlineStr">
        <is>
          <t xml:space="preserve"> </t>
        </is>
      </c>
    </row>
    <row r="14">
      <c r="A14" s="4" t="inlineStr">
        <is>
          <t>Other non-current assets | Interest rate swap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Fair Value</t>
        </is>
      </c>
      <c r="B16" s="5" t="n">
        <v>4873</v>
      </c>
      <c r="C16" s="4" t="inlineStr">
        <is>
          <t xml:space="preserve"> </t>
        </is>
      </c>
      <c r="D16" s="6" t="n">
        <v>1828</v>
      </c>
      <c r="E16" s="4" t="inlineStr">
        <is>
          <t xml:space="preserve"> </t>
        </is>
      </c>
    </row>
    <row r="17">
      <c r="A17" s="4" t="inlineStr">
        <is>
          <t>Other accrued liabilities | Foreign currency forward contra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Fair Value</t>
        </is>
      </c>
      <c r="B19" s="6" t="n">
        <v>687</v>
      </c>
      <c r="C19" s="4" t="inlineStr">
        <is>
          <t xml:space="preserve"> </t>
        </is>
      </c>
      <c r="D19" s="4" t="inlineStr">
        <is>
          <t xml:space="preserve"> </t>
        </is>
      </c>
      <c r="E19" s="6" t="n">
        <v>15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4</t>
        </is>
      </c>
      <c r="C1" s="2" t="inlineStr">
        <is>
          <t>Dec. 31, 2023</t>
        </is>
      </c>
    </row>
    <row r="2">
      <c r="A2" s="4" t="inlineStr">
        <is>
          <t>Coral Chemical Company (Coral) | Minimum</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estimate of possible loss</t>
        </is>
      </c>
      <c r="B4" s="6" t="n">
        <v>0</v>
      </c>
      <c r="C4" s="4" t="inlineStr">
        <is>
          <t xml:space="preserve"> </t>
        </is>
      </c>
    </row>
    <row r="5">
      <c r="A5" s="4" t="inlineStr">
        <is>
          <t>Coral Chemical Company (Coral) | Max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estimate of possible loss</t>
        </is>
      </c>
      <c r="B7" s="5" t="n">
        <v>1500</v>
      </c>
      <c r="C7" s="4" t="inlineStr">
        <is>
          <t xml:space="preserve"> </t>
        </is>
      </c>
    </row>
    <row r="8">
      <c r="A8" s="4" t="inlineStr">
        <is>
          <t>Houghton Environmental Matter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estimate of possible loss</t>
        </is>
      </c>
      <c r="B10" s="6" t="n">
        <v>5000</v>
      </c>
      <c r="C10" s="6" t="n">
        <v>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79" customWidth="1" min="2" max="2"/>
    <col width="13" customWidth="1" min="3" max="3"/>
  </cols>
  <sheetData>
    <row r="1">
      <c r="A1" s="2" t="inlineStr">
        <is>
          <t>Label</t>
        </is>
      </c>
      <c r="B1" s="1" t="inlineStr">
        <is>
          <t>Element</t>
        </is>
      </c>
      <c r="C1" s="2" t="inlineStr">
        <is>
          <t>Value</t>
        </is>
      </c>
    </row>
    <row r="2">
      <c r="A2" s="4" t="inlineStr">
        <is>
          <t>Dividends, Common Stock</t>
        </is>
      </c>
      <c r="B2" s="4" t="inlineStr">
        <is>
          <t>us-gaap_DividendsCommonStock</t>
        </is>
      </c>
      <c r="C2" s="6" t="n">
        <v>8186000</v>
      </c>
    </row>
    <row r="3">
      <c r="A3" s="4" t="inlineStr">
        <is>
          <t>Dividends, Common Stock</t>
        </is>
      </c>
      <c r="B3" s="4" t="inlineStr">
        <is>
          <t>us-gaap_DividendsCommonStock</t>
        </is>
      </c>
      <c r="C3" s="5" t="n">
        <v>7822000</v>
      </c>
    </row>
    <row r="4">
      <c r="A4" s="4" t="inlineStr">
        <is>
          <t>Shares Granted, Value, Share-Based Payment Arrangement, before Forfeiture</t>
        </is>
      </c>
      <c r="B4" s="4" t="inlineStr">
        <is>
          <t>us-gaap_StockGrantedDuringPeriodValueSharebasedCompensationGross</t>
        </is>
      </c>
      <c r="C4" s="5" t="n">
        <v>2443000</v>
      </c>
    </row>
    <row r="5">
      <c r="A5" s="4" t="inlineStr">
        <is>
          <t>Shares Granted, Value, Share-Based Payment Arrangement, before Forfeiture</t>
        </is>
      </c>
      <c r="B5" s="4" t="inlineStr">
        <is>
          <t>us-gaap_StockGrantedDuringPeriodValueSharebasedCompensationGross</t>
        </is>
      </c>
      <c r="C5" s="5" t="n">
        <v>1418000</v>
      </c>
    </row>
    <row r="6">
      <c r="A6" s="4" t="inlineStr">
        <is>
          <t>Noncontrolling Interest [Member]</t>
        </is>
      </c>
      <c r="C6" s="4" t="inlineStr">
        <is>
          <t xml:space="preserve"> </t>
        </is>
      </c>
    </row>
    <row r="7">
      <c r="A7" s="4" t="inlineStr">
        <is>
          <t>Other Comprehensive Income (Loss), Net of Tax</t>
        </is>
      </c>
      <c r="B7" s="4" t="inlineStr">
        <is>
          <t>us-gaap_OtherComprehensiveIncomeLossNetOfTax</t>
        </is>
      </c>
      <c r="C7" s="5" t="n">
        <v>3000</v>
      </c>
    </row>
    <row r="8">
      <c r="A8" s="4" t="inlineStr">
        <is>
          <t>Other Comprehensive Income (Loss), Net of Tax</t>
        </is>
      </c>
      <c r="B8" s="4" t="inlineStr">
        <is>
          <t>us-gaap_OtherComprehensiveIncomeLossNetOfTax</t>
        </is>
      </c>
      <c r="C8" s="5" t="n">
        <v>-73000</v>
      </c>
    </row>
    <row r="9">
      <c r="A9" s="4" t="inlineStr">
        <is>
          <t>Equity, Including Portion Attributable to Noncontrolling Interest</t>
        </is>
      </c>
      <c r="B9" s="4" t="inlineStr">
        <is>
          <t>us-gaap_StockholdersEquityIncludingPortionAttributableToNoncontrollingInterest</t>
        </is>
      </c>
      <c r="C9" s="5" t="n">
        <v>667000</v>
      </c>
    </row>
    <row r="10">
      <c r="A10" s="4" t="inlineStr">
        <is>
          <t>Equity, Including Portion Attributable to Noncontrolling Interest</t>
        </is>
      </c>
      <c r="B10" s="4" t="inlineStr">
        <is>
          <t>us-gaap_StockholdersEquityIncludingPortionAttributableToNoncontrollingInterest</t>
        </is>
      </c>
      <c r="C10" s="5" t="n">
        <v>561000</v>
      </c>
    </row>
    <row r="11">
      <c r="A11" s="4" t="inlineStr">
        <is>
          <t>Equity, Including Portion Attributable to Noncontrolling Interest</t>
        </is>
      </c>
      <c r="B11" s="4" t="inlineStr">
        <is>
          <t>us-gaap_StockholdersEquityIncludingPortionAttributableToNoncontrollingInterest</t>
        </is>
      </c>
      <c r="C11" s="5" t="n">
        <v>677000</v>
      </c>
    </row>
    <row r="12">
      <c r="A12" s="4" t="inlineStr">
        <is>
          <t>Net Income (Loss), Including Portion Attributable to Noncontrolling Interest</t>
        </is>
      </c>
      <c r="B12" s="4" t="inlineStr">
        <is>
          <t>us-gaap_ProfitLoss</t>
        </is>
      </c>
      <c r="C12" s="5" t="n">
        <v>31000</v>
      </c>
    </row>
    <row r="13">
      <c r="A13" s="4" t="inlineStr">
        <is>
          <t>Net Income (Loss), Including Portion Attributable to Noncontrolling Interest</t>
        </is>
      </c>
      <c r="B13" s="4" t="inlineStr">
        <is>
          <t>us-gaap_ProfitLoss</t>
        </is>
      </c>
      <c r="C13" s="5" t="n">
        <v>7000</v>
      </c>
    </row>
    <row r="14">
      <c r="A14" s="4" t="inlineStr">
        <is>
          <t>AOCI Attributable to Parent [Member]</t>
        </is>
      </c>
      <c r="C14" s="4" t="inlineStr">
        <is>
          <t xml:space="preserve"> </t>
        </is>
      </c>
    </row>
    <row r="15">
      <c r="A15" s="4" t="inlineStr">
        <is>
          <t>Other Comprehensive Income (Loss), Net of Tax</t>
        </is>
      </c>
      <c r="B15" s="4" t="inlineStr">
        <is>
          <t>us-gaap_OtherComprehensiveIncomeLossNetOfTax</t>
        </is>
      </c>
      <c r="C15" s="5" t="n">
        <v>-22572000</v>
      </c>
    </row>
    <row r="16">
      <c r="A16" s="4" t="inlineStr">
        <is>
          <t>Other Comprehensive Income (Loss), Net of Tax</t>
        </is>
      </c>
      <c r="B16" s="4" t="inlineStr">
        <is>
          <t>us-gaap_OtherComprehensiveIncomeLossNetOfTax</t>
        </is>
      </c>
      <c r="C16" s="5" t="n">
        <v>15063000</v>
      </c>
    </row>
    <row r="17">
      <c r="A17" s="4" t="inlineStr">
        <is>
          <t>Equity, Including Portion Attributable to Noncontrolling Interest</t>
        </is>
      </c>
      <c r="B17" s="4" t="inlineStr">
        <is>
          <t>us-gaap_StockholdersEquityIncludingPortionAttributableToNoncontrollingInterest</t>
        </is>
      </c>
      <c r="C17" s="5" t="n">
        <v>-146987000</v>
      </c>
    </row>
    <row r="18">
      <c r="A18" s="4" t="inlineStr">
        <is>
          <t>Equity, Including Portion Attributable to Noncontrolling Interest</t>
        </is>
      </c>
      <c r="B18" s="4" t="inlineStr">
        <is>
          <t>us-gaap_StockholdersEquityIncludingPortionAttributableToNoncontrollingInterest</t>
        </is>
      </c>
      <c r="C18" s="5" t="n">
        <v>-123177000</v>
      </c>
    </row>
    <row r="19">
      <c r="A19" s="4" t="inlineStr">
        <is>
          <t>Equity, Including Portion Attributable to Noncontrolling Interest</t>
        </is>
      </c>
      <c r="B19" s="4" t="inlineStr">
        <is>
          <t>us-gaap_StockholdersEquityIncludingPortionAttributableToNoncontrollingInterest</t>
        </is>
      </c>
      <c r="C19" s="5" t="n">
        <v>-138240000</v>
      </c>
    </row>
    <row r="20">
      <c r="A20" s="4" t="inlineStr">
        <is>
          <t>Retained Earnings [Member]</t>
        </is>
      </c>
      <c r="C20" s="4" t="inlineStr">
        <is>
          <t xml:space="preserve"> </t>
        </is>
      </c>
    </row>
    <row r="21">
      <c r="A21" s="4" t="inlineStr">
        <is>
          <t>Equity, Including Portion Attributable to Noncontrolling Interest</t>
        </is>
      </c>
      <c r="B21" s="4" t="inlineStr">
        <is>
          <t>us-gaap_StockholdersEquityIncludingPortionAttributableToNoncontrollingInterest</t>
        </is>
      </c>
      <c r="C21" s="5" t="n">
        <v>469920000</v>
      </c>
    </row>
    <row r="22">
      <c r="A22" s="4" t="inlineStr">
        <is>
          <t>Equity, Including Portion Attributable to Noncontrolling Interest</t>
        </is>
      </c>
      <c r="B22" s="4" t="inlineStr">
        <is>
          <t>us-gaap_StockholdersEquityIncludingPortionAttributableToNoncontrollingInterest</t>
        </is>
      </c>
      <c r="C22" s="5" t="n">
        <v>577682000</v>
      </c>
    </row>
    <row r="23">
      <c r="A23" s="4" t="inlineStr">
        <is>
          <t>Equity, Including Portion Attributable to Noncontrolling Interest</t>
        </is>
      </c>
      <c r="B23" s="4" t="inlineStr">
        <is>
          <t>us-gaap_StockholdersEquityIncludingPortionAttributableToNoncontrollingInterest</t>
        </is>
      </c>
      <c r="C23" s="5" t="n">
        <v>491632000</v>
      </c>
    </row>
    <row r="24">
      <c r="A24" s="4" t="inlineStr">
        <is>
          <t>Dividends, Common Stock</t>
        </is>
      </c>
      <c r="B24" s="4" t="inlineStr">
        <is>
          <t>us-gaap_DividendsCommonStock</t>
        </is>
      </c>
      <c r="C24" s="5" t="n">
        <v>8186000</v>
      </c>
    </row>
    <row r="25">
      <c r="A25" s="4" t="inlineStr">
        <is>
          <t>Dividends, Common Stock</t>
        </is>
      </c>
      <c r="B25" s="4" t="inlineStr">
        <is>
          <t>us-gaap_DividendsCommonStock</t>
        </is>
      </c>
      <c r="C25" s="5" t="n">
        <v>7822000</v>
      </c>
    </row>
    <row r="26">
      <c r="A26" s="4" t="inlineStr">
        <is>
          <t>Net Income (Loss), Including Portion Attributable to Noncontrolling Interest</t>
        </is>
      </c>
      <c r="B26" s="4" t="inlineStr">
        <is>
          <t>us-gaap_ProfitLoss</t>
        </is>
      </c>
      <c r="C26" s="5" t="n">
        <v>35227000</v>
      </c>
    </row>
    <row r="27">
      <c r="A27" s="4" t="inlineStr">
        <is>
          <t>Net Income (Loss), Including Portion Attributable to Noncontrolling Interest</t>
        </is>
      </c>
      <c r="B27" s="4" t="inlineStr">
        <is>
          <t>us-gaap_ProfitLoss</t>
        </is>
      </c>
      <c r="C27" s="5" t="n">
        <v>29534000</v>
      </c>
    </row>
    <row r="28">
      <c r="A28" s="4" t="inlineStr">
        <is>
          <t>Common Stock [Member]</t>
        </is>
      </c>
      <c r="C28" s="4" t="inlineStr">
        <is>
          <t xml:space="preserve"> </t>
        </is>
      </c>
    </row>
    <row r="29">
      <c r="A29" s="4" t="inlineStr">
        <is>
          <t>Equity, Including Portion Attributable to Noncontrolling Interest</t>
        </is>
      </c>
      <c r="B29" s="4" t="inlineStr">
        <is>
          <t>us-gaap_StockholdersEquityIncludingPortionAttributableToNoncontrollingInterest</t>
        </is>
      </c>
      <c r="C29" s="5" t="n">
        <v>17950000</v>
      </c>
    </row>
    <row r="30">
      <c r="A30" s="4" t="inlineStr">
        <is>
          <t>Equity, Including Portion Attributable to Noncontrolling Interest</t>
        </is>
      </c>
      <c r="B30" s="4" t="inlineStr">
        <is>
          <t>us-gaap_StockholdersEquityIncludingPortionAttributableToNoncontrollingInterest</t>
        </is>
      </c>
      <c r="C30" s="5" t="n">
        <v>17990000</v>
      </c>
    </row>
    <row r="31">
      <c r="A31" s="4" t="inlineStr">
        <is>
          <t>Equity, Including Portion Attributable to Noncontrolling Interest</t>
        </is>
      </c>
      <c r="B31" s="4" t="inlineStr">
        <is>
          <t>us-gaap_StockholdersEquityIncludingPortionAttributableToNoncontrollingInterest</t>
        </is>
      </c>
      <c r="C31" s="5" t="n">
        <v>17982000</v>
      </c>
    </row>
    <row r="32">
      <c r="A32" s="4" t="inlineStr">
        <is>
          <t>Shares Granted, Value, Share-Based Payment Arrangement, before Forfeiture</t>
        </is>
      </c>
      <c r="B32" s="4" t="inlineStr">
        <is>
          <t>us-gaap_StockGrantedDuringPeriodValueSharebasedCompensationGross</t>
        </is>
      </c>
      <c r="C32" s="5" t="n">
        <v>-2000</v>
      </c>
    </row>
    <row r="33">
      <c r="A33" s="4" t="inlineStr">
        <is>
          <t>Shares Granted, Value, Share-Based Payment Arrangement, before Forfeiture</t>
        </is>
      </c>
      <c r="B33" s="4" t="inlineStr">
        <is>
          <t>us-gaap_StockGrantedDuringPeriodValueSharebasedCompensationGross</t>
        </is>
      </c>
      <c r="C33" s="5" t="n">
        <v>32000</v>
      </c>
    </row>
    <row r="34">
      <c r="A34" s="4" t="inlineStr">
        <is>
          <t>Additional Paid-in Capital [Member]</t>
        </is>
      </c>
      <c r="C34" s="4" t="inlineStr">
        <is>
          <t xml:space="preserve"> </t>
        </is>
      </c>
    </row>
    <row r="35">
      <c r="A35" s="4" t="inlineStr">
        <is>
          <t>Equity, Including Portion Attributable to Noncontrolling Interest</t>
        </is>
      </c>
      <c r="B35" s="4" t="inlineStr">
        <is>
          <t>us-gaap_StockholdersEquityIncludingPortionAttributableToNoncontrollingInterest</t>
        </is>
      </c>
      <c r="C35" s="5" t="n">
        <v>928288000</v>
      </c>
    </row>
    <row r="36">
      <c r="A36" s="4" t="inlineStr">
        <is>
          <t>Equity, Including Portion Attributable to Noncontrolling Interest</t>
        </is>
      </c>
      <c r="B36" s="4" t="inlineStr">
        <is>
          <t>us-gaap_StockholdersEquityIncludingPortionAttributableToNoncontrollingInterest</t>
        </is>
      </c>
      <c r="C36" s="5" t="n">
        <v>942546000</v>
      </c>
    </row>
    <row r="37">
      <c r="A37" s="4" t="inlineStr">
        <is>
          <t>Equity, Including Portion Attributable to Noncontrolling Interest</t>
        </is>
      </c>
      <c r="B37" s="4" t="inlineStr">
        <is>
          <t>us-gaap_StockholdersEquityIncludingPortionAttributableToNoncontrollingInterest</t>
        </is>
      </c>
      <c r="C37" s="5" t="n">
        <v>929674000</v>
      </c>
    </row>
    <row r="38">
      <c r="A38" s="4" t="inlineStr">
        <is>
          <t>Shares Granted, Value, Share-Based Payment Arrangement, before Forfeiture</t>
        </is>
      </c>
      <c r="B38" s="4" t="inlineStr">
        <is>
          <t>us-gaap_StockGrantedDuringPeriodValueSharebasedCompensationGross</t>
        </is>
      </c>
      <c r="C38" s="5" t="n">
        <v>2445000</v>
      </c>
    </row>
    <row r="39">
      <c r="A39" s="4" t="inlineStr">
        <is>
          <t>Shares Granted, Value, Share-Based Payment Arrangement, before Forfeiture</t>
        </is>
      </c>
      <c r="B39" s="4" t="inlineStr">
        <is>
          <t>us-gaap_StockGrantedDuringPeriodValueSharebasedCompensationGross</t>
        </is>
      </c>
      <c r="C39" s="6" t="n">
        <v>138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Equity (Parentheticals) - $ / shares</t>
        </is>
      </c>
      <c r="B1" s="2" t="inlineStr">
        <is>
          <t>3 Months Ended</t>
        </is>
      </c>
    </row>
    <row r="2">
      <c r="B2" s="2" t="inlineStr">
        <is>
          <t>Mar. 31, 2024</t>
        </is>
      </c>
      <c r="C2" s="2" t="inlineStr">
        <is>
          <t>Sep. 30, 2023</t>
        </is>
      </c>
      <c r="D2" s="2" t="inlineStr">
        <is>
          <t>Mar. 31,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9" t="n">
        <v>0.455</v>
      </c>
      <c r="C4" s="9" t="n">
        <v>0.455</v>
      </c>
      <c r="D4" s="9" t="n">
        <v>0.435</v>
      </c>
      <c r="E4" s="9" t="n">
        <v>0.43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Basis of Presentation and Description of Business As used in these Notes to Condensed Consolidated Financial Statements of this Quarterly Report on Form 10-Q for the period ended March 31, 2024 (the “Report”), the terms “Quaker Houghton,” the “Company,” “we,” and “our” refer to Quaker Chemical Corporation (doing business as Quaker Houghton), its subsidiaries, and associated companies, unless the context otherwise requires. Basis of Presentation The condensed consolidated financial statements included herein are unaudited and have been prepared in accordance with generally accepted accounting principles in the United States (“U.S. GAAP”) for interim financial reporting and the United States Securities and Exchange Commission (“SEC”) regulations. Certain information and footnote disclosures normally included in financial statements prepared in accordance with U.S. GAAP have been condensed or omitted pursuant to such rules and regulations. In the opinion of management, the financial statements reflect all adjustments consisting of normal recurring adjustments which are necessary for a fair statement of the financial position, results of operations and cash flows for the interim periods. The results for the three months ended March 31, 2024 are not necessarily indicative of the results to be expected for the full year. These financial statements should be read in conjunction with the Company’s Annual Report filed on Form 10-K for the year ended December 31, 2023 (as amended, the “2023 Form 10-K”). Description of Business The Company was organized in 1918 and incorporated as a Pennsylvania business corporation in 1930. Quaker Houghton is the global leader in industrial process fluids. With a presence around the world, including operations in over 25 countries, the Company’s customers include thousands of the world’s most advanced and specialized steel, aluminum, automotive, aerospace, offshore, container, mining, and metalworking companies. Quaker Houghton develops, produces, and markets a broad range of formulated chemical specialty products and offers chemical management services, which the Company refers to as Fluidcare TM , for various heavy industrial and manufacturing applications sold in its three reportable segments: (i) Americas; (ii) Europe, Middle East and Africa (“EMEA”); and (iii) Asia/Pacific. Hyper-inflationary economies Argentina’s and Türkiye’s economies were considered hyper-inflationary under U.S. GAAP effective July 1, 2018 and April 1, 2022, respectively. As of, and for the three months ended March 31, 2024, the Company's Argentine and Turkish subsidiaries together represented 1% and 2% of the Company’s consolidated total assets and net sales, respectively. During the three months ended March 31, 2024 and 2023, the Company recorded $0.9 million of remeasurement gains and $0.5 million of remeasurement losses associated with the applicable currency conversions, respectively. These gains and losses were recorded within Other income (expense), net, in the Company’s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42:48Z</dcterms:created>
  <dcterms:modified xmlns:dcterms="http://purl.org/dc/terms/" xmlns:xsi="http://www.w3.org/2001/XMLSchema-instance" xsi:type="dcterms:W3CDTF">2024-05-02T20:42:48Z</dcterms:modified>
</cp:coreProperties>
</file>